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 OF OPERATIONS" sheetId="4" state="visible" r:id="rId4"/>
    <sheet xmlns:r="http://schemas.openxmlformats.org/officeDocument/2006/relationships" name="STATEMENT OF CHANGES IN STOCKHO" sheetId="5" state="visible" r:id="rId5"/>
    <sheet xmlns:r="http://schemas.openxmlformats.org/officeDocument/2006/relationships" name="STATEMENT OF CHANGES IN STOCK_2" sheetId="6" state="visible" r:id="rId6"/>
    <sheet xmlns:r="http://schemas.openxmlformats.org/officeDocument/2006/relationships" name="STATEMENT OF CASH FLOWS" sheetId="7" state="visible" r:id="rId7"/>
    <sheet xmlns:r="http://schemas.openxmlformats.org/officeDocument/2006/relationships" name="Organization, Business Operatio"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tockholders' Equity" sheetId="13" state="visible" r:id="rId13"/>
    <sheet xmlns:r="http://schemas.openxmlformats.org/officeDocument/2006/relationships" name="Income Taxes"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Income Taxes (Tables)" sheetId="18" state="visible" r:id="rId18"/>
    <sheet xmlns:r="http://schemas.openxmlformats.org/officeDocument/2006/relationships" name="Fair Value Measurements (Tables" sheetId="19" state="visible" r:id="rId19"/>
    <sheet xmlns:r="http://schemas.openxmlformats.org/officeDocument/2006/relationships" name="Organization, Business Operat_2" sheetId="20" state="visible" r:id="rId20"/>
    <sheet xmlns:r="http://schemas.openxmlformats.org/officeDocument/2006/relationships" name="Summary of Significant Accoun_3"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Initial Public Offering (Detail" sheetId="24" state="visible" r:id="rId24"/>
    <sheet xmlns:r="http://schemas.openxmlformats.org/officeDocument/2006/relationships" name="Related Party Transactions - Fo" sheetId="25" state="visible" r:id="rId25"/>
    <sheet xmlns:r="http://schemas.openxmlformats.org/officeDocument/2006/relationships" name="Related Party Transactions - Pr" sheetId="26" state="visible" r:id="rId26"/>
    <sheet xmlns:r="http://schemas.openxmlformats.org/officeDocument/2006/relationships" name="Related Party Transaction - Oth" sheetId="27" state="visible" r:id="rId27"/>
    <sheet xmlns:r="http://schemas.openxmlformats.org/officeDocument/2006/relationships" name="Commitments and Contingencies (" sheetId="28" state="visible" r:id="rId28"/>
    <sheet xmlns:r="http://schemas.openxmlformats.org/officeDocument/2006/relationships" name="Stockholders' Equity - Common S" sheetId="29" state="visible" r:id="rId29"/>
    <sheet xmlns:r="http://schemas.openxmlformats.org/officeDocument/2006/relationships" name="Stockholders' Equity - Preferre" sheetId="30" state="visible" r:id="rId30"/>
    <sheet xmlns:r="http://schemas.openxmlformats.org/officeDocument/2006/relationships" name="Income Taxes (Details)" sheetId="31" state="visible" r:id="rId31"/>
    <sheet xmlns:r="http://schemas.openxmlformats.org/officeDocument/2006/relationships" name="Income Taxes (Details) - Deferr" sheetId="32" state="visible" r:id="rId32"/>
    <sheet xmlns:r="http://schemas.openxmlformats.org/officeDocument/2006/relationships" name="Fair Value Measurements (Detail" sheetId="33" state="visible" r:id="rId3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42" customWidth="1" min="1" max="1"/>
    <col width="50" customWidth="1" min="2" max="2"/>
    <col width="14" customWidth="1" min="3" max="3"/>
    <col width="14" customWidth="1" min="4" max="4"/>
  </cols>
  <sheetData>
    <row r="1">
      <c r="A1" s="1" t="inlineStr">
        <is>
          <t>Document and Entity Information - USD ($)</t>
        </is>
      </c>
      <c r="B1" s="2" t="inlineStr">
        <is>
          <t>9 Months Ended</t>
        </is>
      </c>
    </row>
    <row r="2">
      <c r="B2" s="2" t="inlineStr">
        <is>
          <t>Dec. 31, 2020</t>
        </is>
      </c>
      <c r="C2" s="2" t="inlineStr">
        <is>
          <t>Mar. 04, 2021</t>
        </is>
      </c>
      <c r="D2" s="2" t="inlineStr">
        <is>
          <t>Jun. 30, 2020</t>
        </is>
      </c>
    </row>
    <row r="3">
      <c r="A3" s="3" t="inlineStr">
        <is>
          <t>Document Information</t>
        </is>
      </c>
    </row>
    <row r="4">
      <c r="A4" s="4" t="inlineStr">
        <is>
          <t>Document Type</t>
        </is>
      </c>
      <c r="B4" s="4" t="inlineStr">
        <is>
          <t>10-K</t>
        </is>
      </c>
    </row>
    <row r="5">
      <c r="A5" s="4" t="inlineStr">
        <is>
          <t>Transition Report</t>
        </is>
      </c>
      <c r="B5" s="4" t="inlineStr">
        <is>
          <t>false</t>
        </is>
      </c>
    </row>
    <row r="6">
      <c r="A6" s="4" t="inlineStr">
        <is>
          <t>Document Period End Date</t>
        </is>
      </c>
      <c r="B6" s="4" t="inlineStr">
        <is>
          <t>Dec. 31,
		2020</t>
        </is>
      </c>
    </row>
    <row r="7">
      <c r="A7" s="4" t="inlineStr">
        <is>
          <t>Entity Registrant Name</t>
        </is>
      </c>
      <c r="B7" s="4" t="inlineStr">
        <is>
          <t>Therapeutics Acquisition Corp.</t>
        </is>
      </c>
    </row>
    <row r="8">
      <c r="A8" s="4" t="inlineStr">
        <is>
          <t>Title of 12(b) Security</t>
        </is>
      </c>
      <c r="B8" s="4" t="inlineStr">
        <is>
          <t>Class A common stock, par value $0.0001 per share</t>
        </is>
      </c>
    </row>
    <row r="9">
      <c r="A9" s="4" t="inlineStr">
        <is>
          <t>Security Exchange Name</t>
        </is>
      </c>
      <c r="B9" s="4" t="inlineStr">
        <is>
          <t>NASDAQ</t>
        </is>
      </c>
    </row>
    <row r="10">
      <c r="A10" s="4" t="inlineStr">
        <is>
          <t>Entity Current Reporting Status</t>
        </is>
      </c>
      <c r="B10" s="4" t="inlineStr">
        <is>
          <t>Yes</t>
        </is>
      </c>
    </row>
    <row r="11">
      <c r="A11" s="4" t="inlineStr">
        <is>
          <t>Entity Well Known Seasoned Issuer</t>
        </is>
      </c>
      <c r="B11" s="4" t="inlineStr">
        <is>
          <t>No</t>
        </is>
      </c>
    </row>
    <row r="12">
      <c r="A12" s="4" t="inlineStr">
        <is>
          <t>Entity Voluntary Filers</t>
        </is>
      </c>
      <c r="B12" s="4" t="inlineStr">
        <is>
          <t>No</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t>
        </is>
      </c>
      <c r="B15" s="4" t="inlineStr">
        <is>
          <t>true</t>
        </is>
      </c>
    </row>
    <row r="16">
      <c r="A16" s="4" t="inlineStr">
        <is>
          <t>Entity Emerging Growth Company</t>
        </is>
      </c>
      <c r="B16" s="4" t="inlineStr">
        <is>
          <t>true</t>
        </is>
      </c>
    </row>
    <row r="17">
      <c r="A17" s="4" t="inlineStr">
        <is>
          <t>Entity Ex Transition Period</t>
        </is>
      </c>
      <c r="B17" s="4" t="inlineStr">
        <is>
          <t>false</t>
        </is>
      </c>
    </row>
    <row r="18">
      <c r="A18" s="4" t="inlineStr">
        <is>
          <t>Entity Shell Company</t>
        </is>
      </c>
      <c r="B18" s="4" t="inlineStr">
        <is>
          <t>true</t>
        </is>
      </c>
    </row>
    <row r="19">
      <c r="A19" s="4" t="inlineStr">
        <is>
          <t>Entity Central Index Key</t>
        </is>
      </c>
      <c r="B19" s="4" t="inlineStr">
        <is>
          <t>0001811764</t>
        </is>
      </c>
    </row>
    <row r="20">
      <c r="A20" s="4" t="inlineStr">
        <is>
          <t>Current Fiscal Year End Date</t>
        </is>
      </c>
      <c r="B20" s="4" t="inlineStr">
        <is>
          <t>--12-31</t>
        </is>
      </c>
    </row>
    <row r="21">
      <c r="A21" s="4" t="inlineStr">
        <is>
          <t>Document Fiscal Year Focus</t>
        </is>
      </c>
      <c r="B21" s="4" t="inlineStr">
        <is>
          <t>2020</t>
        </is>
      </c>
    </row>
    <row r="22">
      <c r="A22" s="4" t="inlineStr">
        <is>
          <t>Document Fiscal Period Focus</t>
        </is>
      </c>
      <c r="B22" s="4" t="inlineStr">
        <is>
          <t>FY</t>
        </is>
      </c>
    </row>
    <row r="23">
      <c r="A23" s="4" t="inlineStr">
        <is>
          <t>Amendment Flag</t>
        </is>
      </c>
      <c r="B23" s="4" t="inlineStr">
        <is>
          <t>false</t>
        </is>
      </c>
    </row>
    <row r="24">
      <c r="A24" s="4" t="inlineStr">
        <is>
          <t>Trading Symbol</t>
        </is>
      </c>
      <c r="B24" s="4" t="inlineStr">
        <is>
          <t>RACA</t>
        </is>
      </c>
    </row>
    <row r="25">
      <c r="A25" s="4" t="inlineStr">
        <is>
          <t>Entity Public Float</t>
        </is>
      </c>
      <c r="D25" s="5" t="n">
        <v>0</v>
      </c>
    </row>
    <row r="26">
      <c r="A26" s="4" t="inlineStr">
        <is>
          <t>Class A common stock</t>
        </is>
      </c>
    </row>
    <row r="27">
      <c r="A27" s="3" t="inlineStr">
        <is>
          <t>Document Information</t>
        </is>
      </c>
    </row>
    <row r="28">
      <c r="A28" s="4" t="inlineStr">
        <is>
          <t>Entity Common Stock, Shares Outstanding</t>
        </is>
      </c>
      <c r="C28" s="6" t="n">
        <v>14041400</v>
      </c>
    </row>
    <row r="29">
      <c r="A29" s="4" t="inlineStr">
        <is>
          <t>Class B common stock</t>
        </is>
      </c>
    </row>
    <row r="30">
      <c r="A30" s="3" t="inlineStr">
        <is>
          <t>Document Information</t>
        </is>
      </c>
    </row>
    <row r="31">
      <c r="A31" s="4" t="inlineStr">
        <is>
          <t>Entity Common Stock, Shares Outstanding</t>
        </is>
      </c>
      <c r="C31" s="6" t="n">
        <v>33925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9 Months Ended</t>
        </is>
      </c>
    </row>
    <row r="2">
      <c r="B2" s="2" t="inlineStr">
        <is>
          <t>Dec. 31, 2020</t>
        </is>
      </c>
    </row>
    <row r="3">
      <c r="A3" s="3" t="inlineStr">
        <is>
          <t>Initial Public Offering</t>
        </is>
      </c>
    </row>
    <row r="4">
      <c r="A4" s="4" t="inlineStr">
        <is>
          <t>Initial Public Offering</t>
        </is>
      </c>
      <c r="B4" s="4" t="inlineStr">
        <is>
          <t>Note 3 — Initial Public Offering
On July 10, 2020, pursuant to the Initial Public Offering, the Company sold 13,570,000 shares of Class A common stock (the “Public Shares”), including the issuance of 1,770,000 shares as a result of the underwriters’ exercise in full of their over-allotment option. The Class A common stock was sold at a price of $10.00 per share, generating gross proceeds to the Company of $135.7 mill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Dec. 31, 2020</t>
        </is>
      </c>
    </row>
    <row r="3">
      <c r="A3" s="3" t="inlineStr">
        <is>
          <t>Related Party Transactions</t>
        </is>
      </c>
    </row>
    <row r="4">
      <c r="A4" s="4" t="inlineStr">
        <is>
          <t>Related Party Transactions</t>
        </is>
      </c>
      <c r="B4" s="4" t="inlineStr">
        <is>
          <t>Note 4 — Related Party Transactions
Founder Shares
On April 30, 2020, the Sponsor paid $25,000 in consideration for 2,875,000 shares (the "Founder Shares") of the Company’s common stock, par value $0.0001 per share (the "common stock"). On July 8, 2020 the Company effected a 1:1.18 stock split resulting in the initial stockholders holding 3,392,500 Founder Shares, of which up to an aggregate of 442,500 shares were subject to forfeiture. Unless the context otherwise implies, all share and per-share amounts in these financial statements have been retroactively restated to reflect the stock split.
The Company filed an Amended and Restated Certificate of Incorporation on June 15, 2020, such that the Company is authorized to issue shares of Class B common stock. Pursuant to the amendment, the Founder Shares were converted into shares of Class B common stock.
The Founder Shares will automatically convert into shares of Class A common stock at the time of the Company’s initial Business Combination and are subject to certain transfer restrictions, as described in Note 6. The Company’s Sponsor had agreed to forfeit up to 442,500 Founder Shares to the extent that the over-allotment option is not exercised in full by the underwriters. On July 10, 2020, the underwriters exercised the over-allotment option in full; thus, these Founder Shares are no longer subject to forfeiture.
The Sponsor, directors and executive officers have agreed, subject to limited exceptions, not to transfer, assign or sell any of their Founder Shares or Private Placement Shares until the earlier to occur of: (A) one year after the completion of the initial Business Combination or (B) subsequent to the initial Business Combination, (x) if the last sale price of the shares of Class A common stock equals or exceeds $12.00 per share (as adjusted for share splits, share dividends, reorganizations, recapitalizations and the like) for any 20 trading days within any 30‑trading day period commencing at least 150 days after the initial Business Combination, or (y) the date on which the Company completes a liquidation, merger, capital stock exchange or other similar transaction that results in all of the Company’s stockholders having the right to exchange their common stock for cash, securities or other property.
Private Placement Shares
Concurrently with the closing of the Initial Public Offering, the Sponsor purchased 471,400 Private Placement Shares, at a price of $10.00 per share in a private placement for an aggregate purchase price of $4.7 million. The Private Placement Shares are identical to the shares of Class A common stock sold in the Initial Public Offering, subject to certain limited exceptions as described in Note 1.
A portion of the proceeds from the Private Placement Shares were added to the proceeds from the Initial Public Offering held in the Trust Account. If the Initial Business Combination is not completed within 24 months from the closing of the Public Offering, the proceeds from the sale of the Private Placement Shares held in the Trust Account will be used to fund the redemption of the Public Shares (subject to the requirements of applicable law).
The Sponsor and the Company’s officers and directors have agreed, subject to limited exceptions, not to transfer, assign or sell any of their Private Placement Shares until 30 days after the completion of the initial Business Combination.
Related Party Loans
On April 30, 2020, the Sponsor agreed to loan the Company an aggregate of up to $0.3 million to cover expenses related to the Initial Public Offering pursuant to a promissory note (the "Note"). In May 2020, the Company borrowed $0.3 million under the Note. The loan was non-interest bearing and the borrowings outstanding under the Note of $0.3 million were repaid in full in July 2020.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is not completed, the Company may use a portion of the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 million of such Working Capital Loans may be convertible into Private Placement Shares at a price of $10.00 per share. As of December 31, 2020, there were no amounts outstanding under any Working Capital Loans.
Private Placement of Common Stock
The Sponsor has indicated an interest to purchase $25.0 million of the Company’s common stock in a private placement that would occur concurrently with the consummation of the initial Business Combination. The funds from such private placement would be used as part of the consideration to the sellers in the initial Business Combination, and any excess funds from such private placement would be used for working capital in the post-transaction company. However, because indications of interest are not binding agreements or commitments to purchase, the Sponsor may determine not to purchase any such shares, or to purchase fewer shares than it indicated an interest in purchasing. Furthermore, the Company is not under any obligation to sell any such sha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9 Months Ended</t>
        </is>
      </c>
    </row>
    <row r="2">
      <c r="B2" s="2" t="inlineStr">
        <is>
          <t>Dec. 31, 2020</t>
        </is>
      </c>
    </row>
    <row r="3">
      <c r="A3" s="3" t="inlineStr">
        <is>
          <t>Commitments and Contingencies.</t>
        </is>
      </c>
    </row>
    <row r="4">
      <c r="A4" s="4" t="inlineStr">
        <is>
          <t>Commitments and Contingencies</t>
        </is>
      </c>
      <c r="B4" s="4" t="inlineStr">
        <is>
          <t>Note 5 — Commitments and Contingencies
Registration Rights
Holders of the Founder Shares will be entitled to registration rights with respect to the Founder Shares and Private Placement Shares (in the case of the Founder Shares, only after conversion of such shares into shares of Class A common stock) pursuant to a registration and stockholder rights agreement entered into in connection with the consummation of the Initial Public Offering. Holders of the Founder Shares and Private Placement Shares are entitled to certain demand and "piggyback" registration and stockholder rights. However, the registration and stockholder rights agreement provides that the Company will not permit any registration statement filed under the Securities Act to become effective until the termination of the applicable lock-up period for the securities to be registered. The Company will bear the expenses incurred in connection with the filing of any such registration statements.
Underwriting Agreement
The Company granted the underwriters a 45‑day option from the date of the final prospectus relating to the Initial Public Offering to purchase up to 1,770,000 additional shares of Class A common stock to cover over-allotments, if any, at $10.00 per share, less underwriting discounts and commissions. The underwriters exercised this option in full on July 10, 2020.
The underwriters were entitled to an underwriting discount of $0.20 per share, or approximately $2.7 million in the aggregate, paid upon the closing of the Initial Public Offering. An additional fee of $0.35 per share, or approximately $4.8 million in the aggregate, will be payable to the underwriters for deferred underwriting commissions. The deferred underwriting commissions will become payable to the underwriter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Dec. 31, 2020</t>
        </is>
      </c>
    </row>
    <row r="3">
      <c r="A3" s="3" t="inlineStr">
        <is>
          <t>Stockholders' Equity</t>
        </is>
      </c>
    </row>
    <row r="4">
      <c r="A4" s="4" t="inlineStr">
        <is>
          <t>Stockholder's Equity</t>
        </is>
      </c>
      <c r="B4" s="4" t="inlineStr">
        <is>
          <t>Note 6 — Stockholders’ Equity
Class A common stock – The Company is authorized to issue 100,000,000 shares of Class A common stock with a par value $0.0001 per share. Holders of Class A common stock are entitled to one vote for each share. At December 31, 2020, there were 14,041,400 Class A shares issued and outstanding, including 12,704,007 subject to possible redemption.
Class B common stock – The Company is authorized to issue 10,000,000 shares of Class B common stock, par value $0.0001 per share. Holders of Class B common stock are entitled to one vote for each share. In connection with the filing of the Amended and Restated Certificate of Incorporation, the 3,392,500 shares of common stock that were outstanding became shares of Class B common stock, of which 442,500 share were subject to forfeiture to the extent that the underwriters’ over-allotment option was not exercised in full or in part, so that the Company’s Sponsor would collectively own 20.0% of the Company’s issued and outstanding shares of common stock after the Public Offering. The underwriters exercised this option in full on July 10, 2020; thus these Founder Shares are no longer subject to forfeiture.
The shares of Class B common stock will automatically convert into shares of Class A common stock at the time of the Company’s initial Business Combination on a one-for-one basis (subject to adjustment for stock splits, stock dividends, reorganizations, recapitalizations and the like), and subject to further adjustment as provided herein. In the case that additional shares of Class A common stock, or equity-linked securities, are issued or deemed issued in excess of the amounts offered in this prospectus and related to the closing of the Business Combination, including pursuant to a specified future issuance, the ratio at which shares of Class B common stock shall convert into shares of Class A common stock will be adjusted (unless the Sponsor agrees to waive such adjustment with respect to any such issuance or deemed issuance, including a specified future issuance) so that the number of shares of Class A common stock issuable upon conversion of all shares of Class B common stock will equal, in the aggregate, on an as-converted basis, 20% of the sum of the total number of all shares of common stock outstanding upon completion of the initial public offering plus all shares of Class A common stock and equity-linked securities issued or deemed issued in connection with the Business Combination (after giving effect to any redemptions of shares of Class A common stock by public stockholders) (excluding any shares or equity-linked securities issued, or to be issued, to any seller in the Business Combination and any private placement shares). The Company’s Sponsor may also elect to convert its shares of Class B common stock into an equal number of shares of Class A common stock, subject to adjustment as provided above, at any time.
Preferred stock – The Company is authorized to issue 1,000,000 shares of preferred stock with such designations, voting and other rights and preferences as may be determined from time to time by the Company’s board of directors. At December 31, 2020, there was no preferred stock outstand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Dec. 31, 2020</t>
        </is>
      </c>
    </row>
    <row r="3">
      <c r="A3" s="3" t="inlineStr">
        <is>
          <t>Income Taxes</t>
        </is>
      </c>
    </row>
    <row r="4">
      <c r="A4" s="4" t="inlineStr">
        <is>
          <t>Income Taxes</t>
        </is>
      </c>
      <c r="B4" s="4" t="inlineStr">
        <is>
          <t>Note 7 – Income Taxes
A reconciliation of the total income tax provision tax rate to the statutory federal income tax rate of 21% for the year ended December 31, 2020 is as follows:
For the Period from April 15, 2020
(inception) through December 31,
2020
(in thousands):
Statutory federal income tax rate
$
(65)
21
%
Change in valuation allowance
$
65
(21)
%
Income tax provision
$
—
—
%
Significant components of the Company’s deferred tax assets at December 31, 2020, are as follows:
December 31, 2020
(in thousands):
Deferred tax assets:
Net operating loss carryforward
$
22
Capitalized start up/organization costs
43
Total deferred tax assets
$
65
Valuation allowance
(65)
Deferred tax assets, net of allowance
$
—
The Company has established a valuation allowance against its net deferred tax assets due to the uncertainty surrounding the realization of such assets. The Company periodically evaluates the recoverability of the deferred tax assets. At such time as it is determined that it is more likely than not that deferred assets are realizable, the valuation allowance will be reduced. The Company has recorded a full valuation allowance of $0.1 million as of December 31, 2020 as it cannot conclude that it is more likely than not that certain deferred tax assets will be realized primarily due to the generation of pre-tax book losses from its inception.
As of December 31, 2020, the Company has federal net operating loss carryforwards of approximately $0.1 million. As a result of the Tax Cuts and Jobs Act of 2017, for U.S. income tax purposes, net operating losses generated after December 31, 2017 can be carried forward indefinitely, but are limited to 80% utilization against future taxable income each year.
Pursuant to the Internal Revenue Code (IRC) Section 382 and 383, annual use of the Company’s NOL and research and development credit carryforwards may be limited in the event a cumulative change in ownership of more than 50% occurs within a three-year period. The Company has not completed an ownership change analysis pursuant to IRS Section 382. If ownership changes have occurred or occurs in the future, the amount of remaining tax attribute carryforwards available to offset taxable income and income tax expense in future years may be restricted or eliminated. If eliminated, the related asset would be removed from deferred tax assets with a corresponding reduction in the valuation allowance.
Uncertain tax positions are evaluated based upon the facts and circumstances that exist at each reporting period. Subsequent changes in judgement based upon new information may lead to changes in recognition, derecognition, and measurement. Adjustment may result, for example, upon resolution of an issue with the taxing authorities or expiration of a statute of limitations barring an assessment for an issue.
The Company recognizes a tax benefit from an uncertain tax position when it is more likely than not that the position will be sustained upon examination by tax authorities.
As of December 31, 2020, the Company has no uncertain tax positions.
The Company files income tax returns in the U.S. The Company’s tax returns for the period from April 15, 2020 (inception) through December 31, 2020 remain open and subject to examination. The Company is not currently under examination by any federal, state or local tax author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Dec. 31, 2020</t>
        </is>
      </c>
    </row>
    <row r="3">
      <c r="A3" s="3" t="inlineStr">
        <is>
          <t>Fair Value Measurements</t>
        </is>
      </c>
    </row>
    <row r="4">
      <c r="A4" s="4" t="inlineStr">
        <is>
          <t>Fair Value Measurements</t>
        </is>
      </c>
      <c r="B4" s="4" t="inlineStr">
        <is>
          <t>Note 8 – Fair Value Measurements
The following table presents information about the Company’s assets that are measured at fair value on a recurring basis as of December 31, 2020 and indicates the fair value hierarchy of the valuation techniques that the Company utilized to determine such fair value.
Significant Other
Significant Other
Quoted Prices in Active
Observable Inputs
Unobservable Inputs
Description
December 31, 2020
Markets (Level 1)
(Level 2)
(Level 3)
Assets held in Trust Account:
Marketable securities
$
135,706,395
$
135,706,395
$
—
$
—
Total
$
135,706,395
$
135,706,395
$
—
$
—
Transfers to/from Levels 1, 2 and 3 are recognized at the end of the reporting period. There were no transfers between levels for the period from April 15, 2020 (inception) through December 31, 2020.
Level 1 instruments include investments in money market funds and U.S. Treasury securities. The Company uses inputs such as actual trade data, benchmark yields, quoted market prices from dealers or brokers, and other similar sources to determine the fair value of its invest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Dec. 31, 2020</t>
        </is>
      </c>
    </row>
    <row r="3">
      <c r="A3" s="3" t="inlineStr">
        <is>
          <t>Subsequent Events</t>
        </is>
      </c>
    </row>
    <row r="4">
      <c r="A4" s="4" t="inlineStr">
        <is>
          <t>Subsequent Events</t>
        </is>
      </c>
      <c r="B4" s="4" t="inlineStr">
        <is>
          <t>Note 9 — Subsequent Events
The Company evaluated subsequent events and transactions that occurred through March 4, 2021, the date that the financial statements were available to be issu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Dec. 31, 2020</t>
        </is>
      </c>
    </row>
    <row r="3">
      <c r="A3" s="3" t="inlineStr">
        <is>
          <t>Summary of Significant Accounting Policies</t>
        </is>
      </c>
    </row>
    <row r="4">
      <c r="A4" s="4" t="inlineStr">
        <is>
          <t>Basis of Presentation</t>
        </is>
      </c>
      <c r="B4" s="4" t="inlineStr">
        <is>
          <t>Basis of Presentation
The accompanying financial statements are presented in U.S. dollars in conformity with accounting principles generally accepted in the United States of America ("U.S. GAAP") and pursuant to the rules and regulations of the SEC.</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had $1.1 million in cash as of December 31, 2020. The Company did not have any cash equivalents as of December 31, 2020.</t>
        </is>
      </c>
    </row>
    <row r="8">
      <c r="A8" s="4" t="inlineStr">
        <is>
          <t>Cash and Marketable Securities Held in Trust Account</t>
        </is>
      </c>
      <c r="B8" s="4" t="inlineStr">
        <is>
          <t>Cash and Marketable Securities Held in Trust Account
At December 31, 2020, the assets held in the Trust Account were invested in money market funds.</t>
        </is>
      </c>
    </row>
    <row r="9">
      <c r="A9" s="4" t="inlineStr">
        <is>
          <t>Offering Costs</t>
        </is>
      </c>
      <c r="B9" s="4" t="inlineStr">
        <is>
          <t>Offering Costs
Offering costs consist of legal, accounting, and other costs incurred through the balance sheet date that are directly related to the Initial Public Offering. Offering costs amounting to $8.1 million were charged to stockholders’ equity upon the completion of the Initial Public Offering in July 2020.</t>
        </is>
      </c>
    </row>
    <row r="10">
      <c r="A10" s="4" t="inlineStr">
        <is>
          <t>Class A Common Stock Subject to Possible Redemption</t>
        </is>
      </c>
      <c r="B10" s="4" t="inlineStr">
        <is>
          <t>Class A Common Stock Subject to Possible Redemption
The Company accounts for its Class A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are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December 31, 2020, the 12,704,007 shares of Class A common stock subject to possible redemption are presented as temporary equity, outside of the stockholders’ equity section of the Company’s balance sheet.</t>
        </is>
      </c>
    </row>
    <row r="11">
      <c r="A11" s="4" t="inlineStr">
        <is>
          <t>Net Income (Loss) Per Share of Common Stock</t>
        </is>
      </c>
      <c r="B11" s="4" t="inlineStr">
        <is>
          <t>Net Income (Loss) Per Share of Common Stock
The Company’s statement of operations includes a presentation of income (loss) per share for common shares subject to redemption in a manner similar to the two-class method of income per share. Net income per common share, basic and diluted, for Class A redeemable common stock is calculated by dividing the interest income earned on the Trust Account of approximately $6 thousand for the period from April 15, 2020 (inception) through December 31, 2020, by the weighted average number of Class A redeemable common stock of 13,570,000 shares outstanding since issuance. Net loss per common share, basic and diluted, for Class B non-redeemable common stock is calculated by dividing the net loss of approximately $0.3 million, less income attributable to Class A redeemable common stock of approximately $6 thousand, by the weighted average number of Class B non-redeemable common stock outstanding for the period. Class B non-redeemable common stock includes the Founder Shares as these shares do not have any redemption features and do not participate in the income earned on the Trust Account.</t>
        </is>
      </c>
    </row>
    <row r="12">
      <c r="A12" s="4" t="inlineStr">
        <is>
          <t>Concentration of Credit Risk</t>
        </is>
      </c>
      <c r="B12" s="4" t="inlineStr">
        <is>
          <t>Concentration of Credit Risk
Financial instruments that potentially subject the Company to concentrations of credit risk consist of cash accounts in a financial institution, which, at times, may exceed the federal depository insurance coverage of $250,000. As of December 31, 2020, the Company has not experienced losses on these accounts and management believes the Company is not exposed to significant risks on such accounts.</t>
        </is>
      </c>
    </row>
    <row r="13">
      <c r="A13" s="4" t="inlineStr">
        <is>
          <t>Fair Value of Financial Instruments</t>
        </is>
      </c>
      <c r="B13" s="4" t="inlineStr">
        <is>
          <t>Fair Value of Financial Instruments
Fair value is defined as the price that would be received for sale of an asset or paid for transfer of a liability, in an orderly transaction between market participants at the measurement date. U.S.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December 31, 2020, the carrying values of cash, accounts payable, accrued expenses, and advances from related party approximate their fair values due to the short-term nature of the instruments. The Company’s portfolio of marketable securities held in the Trust Account is comprised of investments in U.S. Treasury securities with an original maturity of 185 days or less. The fair value for trading securities is determined using quoted market prices in active markets.</t>
        </is>
      </c>
    </row>
    <row r="14">
      <c r="A14" s="4" t="inlineStr">
        <is>
          <t>Risks and Uncertainties</t>
        </is>
      </c>
      <c r="B14" s="4" t="inlineStr">
        <is>
          <t>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t>
        </is>
      </c>
    </row>
    <row r="15">
      <c r="A15" s="4" t="inlineStr">
        <is>
          <t>Income Taxes</t>
        </is>
      </c>
      <c r="B15"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0. The Company recognizes accrued interest and penalties related to unrecognized tax benefits as income tax expense. There were no amounts accrued for interest and penalties as of December 31, 2020. The Company is currently not aware of any issues under review that could result in significant payments, accruals or material deviation from its position.
The Company may be subject to potential examination by U.S. federal, U.S. state or foreign taxing authorities in the area of income taxes. These potential examinations may include questioning the timing and amount of deductions, the nexus of income among various tax jurisdictions and compliance with U.S. federal, U.S. state and foreign tax laws. The Company’s management does not expect that the total amount of unrecognized tax benefits will materially change over the next twelve months.</t>
        </is>
      </c>
    </row>
    <row r="16">
      <c r="A16" s="4" t="inlineStr">
        <is>
          <t>Recent Accounting Pronouncements</t>
        </is>
      </c>
      <c r="B16" s="4" t="inlineStr">
        <is>
          <t>Recent Accounting Pronouncements
The Company’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9 Months Ended</t>
        </is>
      </c>
    </row>
    <row r="2">
      <c r="B2" s="2" t="inlineStr">
        <is>
          <t>Dec. 31, 2020</t>
        </is>
      </c>
    </row>
    <row r="3">
      <c r="A3" s="3" t="inlineStr">
        <is>
          <t>Income Taxes</t>
        </is>
      </c>
    </row>
    <row r="4">
      <c r="A4" s="4" t="inlineStr">
        <is>
          <t>Schedule of reconciliation of the total income tax provision tax rate to the statutory federal income tax rate</t>
        </is>
      </c>
      <c r="B4" s="4" t="inlineStr">
        <is>
          <t>For the Period from April 15, 2020
(inception) through December 31,
2020
(in thousands):
Statutory federal income tax rate
$
(65)
21
%
Change in valuation allowance
$
65
(21)
%
Income tax provision
$
—
—
%</t>
        </is>
      </c>
    </row>
    <row r="5">
      <c r="A5" s="4" t="inlineStr">
        <is>
          <t>Summary of significant components of the Company's deferred tax assets</t>
        </is>
      </c>
      <c r="B5" s="4" t="inlineStr">
        <is>
          <t>December 31, 2020
(in thousands):
Deferred tax assets:
Net operating loss carryforward
$
22
Capitalized start up/organization costs
43
Total deferred tax assets
$
65
Valuation allowance
(65)
Deferred tax assets, net of allowance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Dec. 31, 2020</t>
        </is>
      </c>
    </row>
    <row r="3">
      <c r="A3" s="3" t="inlineStr">
        <is>
          <t>Fair Value Measurements</t>
        </is>
      </c>
    </row>
    <row r="4">
      <c r="A4" s="4" t="inlineStr">
        <is>
          <t>Schedule of Company's assets that are measured at fair value on a recurring basis</t>
        </is>
      </c>
      <c r="B4" s="4" t="inlineStr">
        <is>
          <t>Significant Other
Significant Other
Quoted Prices in Active
Observable Inputs
Unobservable Inputs
Description
December 31, 2020
Markets (Level 1)
(Level 2)
(Level 3)
Assets held in Trust Account:
Marketable securities
$
135,706,395
$
135,706,395
$
—
$
—
Total
$
135,706,395
$
135,706,395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1" customWidth="1" min="2" max="2"/>
  </cols>
  <sheetData>
    <row r="1">
      <c r="A1" s="1" t="inlineStr">
        <is>
          <t>BALANCE SHEET</t>
        </is>
      </c>
      <c r="B1" s="2" t="inlineStr">
        <is>
          <t>Dec. 31, 2020USD ($)</t>
        </is>
      </c>
    </row>
    <row r="2">
      <c r="A2" s="3" t="inlineStr">
        <is>
          <t>Current assets:</t>
        </is>
      </c>
    </row>
    <row r="3">
      <c r="A3" s="4" t="inlineStr">
        <is>
          <t>Cash</t>
        </is>
      </c>
      <c r="B3" s="5" t="n">
        <v>1094556</v>
      </c>
    </row>
    <row r="4">
      <c r="A4" s="4" t="inlineStr">
        <is>
          <t>Prepaid expenses</t>
        </is>
      </c>
      <c r="B4" s="6" t="n">
        <v>106316</v>
      </c>
    </row>
    <row r="5">
      <c r="A5" s="4" t="inlineStr">
        <is>
          <t>Total Current Assets</t>
        </is>
      </c>
      <c r="B5" s="6" t="n">
        <v>1200872</v>
      </c>
    </row>
    <row r="6">
      <c r="A6" s="4" t="inlineStr">
        <is>
          <t>Cash and marketable securities held in Trust Account</t>
        </is>
      </c>
      <c r="B6" s="6" t="n">
        <v>135706395</v>
      </c>
    </row>
    <row r="7">
      <c r="A7" s="4" t="inlineStr">
        <is>
          <t>Total Assets</t>
        </is>
      </c>
      <c r="B7" s="6" t="n">
        <v>136907267</v>
      </c>
    </row>
    <row r="8">
      <c r="A8" s="3" t="inlineStr">
        <is>
          <t>Current liabilities:</t>
        </is>
      </c>
    </row>
    <row r="9">
      <c r="A9" s="4" t="inlineStr">
        <is>
          <t>Accounts payable</t>
        </is>
      </c>
      <c r="B9" s="6" t="n">
        <v>5109</v>
      </c>
    </row>
    <row r="10">
      <c r="A10" s="4" t="inlineStr">
        <is>
          <t>Accrued expenses</t>
        </is>
      </c>
      <c r="B10" s="6" t="n">
        <v>112579</v>
      </c>
    </row>
    <row r="11">
      <c r="A11" s="4" t="inlineStr">
        <is>
          <t>Total Current Liabilities</t>
        </is>
      </c>
      <c r="B11" s="6" t="n">
        <v>117688</v>
      </c>
    </row>
    <row r="12">
      <c r="A12" s="4" t="inlineStr">
        <is>
          <t>Deferred underwriting commissions</t>
        </is>
      </c>
      <c r="B12" s="6" t="n">
        <v>4749500</v>
      </c>
    </row>
    <row r="13">
      <c r="A13" s="4" t="inlineStr">
        <is>
          <t>Total Liabilities</t>
        </is>
      </c>
      <c r="B13" s="6" t="n">
        <v>4867188</v>
      </c>
    </row>
    <row r="14">
      <c r="A14" s="4" t="inlineStr">
        <is>
          <t>Commitments and Contingencies</t>
        </is>
      </c>
      <c r="B14" s="4" t="inlineStr">
        <is>
          <t xml:space="preserve"> </t>
        </is>
      </c>
    </row>
    <row r="15">
      <c r="A15" s="4" t="inlineStr">
        <is>
          <t>Class A Common stock subject to possible redemption, 12,704,007 shares at $10.00 per share</t>
        </is>
      </c>
      <c r="B15" s="6" t="n">
        <v>127040070</v>
      </c>
    </row>
    <row r="16">
      <c r="A16" s="3" t="inlineStr">
        <is>
          <t>Stockholders' Equity</t>
        </is>
      </c>
    </row>
    <row r="17">
      <c r="A17" s="4" t="inlineStr">
        <is>
          <t>Additional paid-in capital</t>
        </is>
      </c>
      <c r="B17" s="6" t="n">
        <v>5311049</v>
      </c>
    </row>
    <row r="18">
      <c r="A18" s="4" t="inlineStr">
        <is>
          <t>Accumulated deficit</t>
        </is>
      </c>
      <c r="B18" s="6" t="n">
        <v>-311513</v>
      </c>
    </row>
    <row r="19">
      <c r="A19" s="4" t="inlineStr">
        <is>
          <t>Total Stockholders' Equity</t>
        </is>
      </c>
      <c r="B19" s="6" t="n">
        <v>5000009</v>
      </c>
    </row>
    <row r="20">
      <c r="A20" s="4" t="inlineStr">
        <is>
          <t>Total Liabilities and Stockholders' Equity</t>
        </is>
      </c>
      <c r="B20" s="6" t="n">
        <v>136907267</v>
      </c>
    </row>
    <row r="21">
      <c r="A21" s="4" t="inlineStr">
        <is>
          <t>Class A common stock</t>
        </is>
      </c>
    </row>
    <row r="22">
      <c r="A22" s="3" t="inlineStr">
        <is>
          <t>Stockholders' Equity</t>
        </is>
      </c>
    </row>
    <row r="23">
      <c r="A23" s="4" t="inlineStr">
        <is>
          <t>Common stock</t>
        </is>
      </c>
      <c r="B23" s="6" t="n">
        <v>134</v>
      </c>
    </row>
    <row r="24">
      <c r="A24" s="4" t="inlineStr">
        <is>
          <t>Class B common stock</t>
        </is>
      </c>
    </row>
    <row r="25">
      <c r="A25" s="3" t="inlineStr">
        <is>
          <t>Stockholders' Equity</t>
        </is>
      </c>
    </row>
    <row r="26">
      <c r="A26" s="4" t="inlineStr">
        <is>
          <t>Common stock</t>
        </is>
      </c>
      <c r="B26" s="5" t="n">
        <v>3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Business Operations and Basis of Presentation (Details) - USD ($)</t>
        </is>
      </c>
      <c r="B1" s="2" t="inlineStr">
        <is>
          <t>Jul. 10, 2020</t>
        </is>
      </c>
      <c r="C1" s="2" t="inlineStr">
        <is>
          <t>Dec. 31, 2020</t>
        </is>
      </c>
    </row>
    <row r="2">
      <c r="A2" s="3" t="inlineStr">
        <is>
          <t>Initial Public Offering</t>
        </is>
      </c>
    </row>
    <row r="3">
      <c r="A3" s="4" t="inlineStr">
        <is>
          <t>Share price</t>
        </is>
      </c>
      <c r="C3" s="5" t="n">
        <v>10</v>
      </c>
    </row>
    <row r="4">
      <c r="A4" s="4" t="inlineStr">
        <is>
          <t>Net issuance costs</t>
        </is>
      </c>
      <c r="C4" s="5" t="n">
        <v>8100000</v>
      </c>
    </row>
    <row r="5">
      <c r="A5" s="4" t="inlineStr">
        <is>
          <t>Minimum closing price of company's common stock per share</t>
        </is>
      </c>
      <c r="C5" s="5" t="n">
        <v>12</v>
      </c>
    </row>
    <row r="6">
      <c r="A6" s="4" t="inlineStr">
        <is>
          <t>Threshold trading days for transfer, assign or sale of shares, after the completion of the initial business combination</t>
        </is>
      </c>
      <c r="C6" s="4" t="inlineStr">
        <is>
          <t>20 days</t>
        </is>
      </c>
    </row>
    <row r="7">
      <c r="A7" s="4" t="inlineStr">
        <is>
          <t>Threshold specified trading days for transfer, assign or sale of shares, after the completion of the initial business combination</t>
        </is>
      </c>
      <c r="C7" s="4" t="inlineStr">
        <is>
          <t>30 days</t>
        </is>
      </c>
    </row>
    <row r="8">
      <c r="A8" s="4" t="inlineStr">
        <is>
          <t>Threshold specified trading days for transfer, assign or sale of shares, after the completion of the initial business combination</t>
        </is>
      </c>
      <c r="C8" s="4" t="inlineStr">
        <is>
          <t>150 days</t>
        </is>
      </c>
    </row>
    <row r="9">
      <c r="A9" s="4" t="inlineStr">
        <is>
          <t>Percentage of shares of stock the Company is obligated to redeem without consummating a business combination</t>
        </is>
      </c>
      <c r="C9" s="4" t="inlineStr">
        <is>
          <t>100.00%</t>
        </is>
      </c>
    </row>
    <row r="10">
      <c r="A10" s="4" t="inlineStr">
        <is>
          <t>Minimum percentage of aggregate fair market value of assets</t>
        </is>
      </c>
      <c r="C10" s="4" t="inlineStr">
        <is>
          <t>80.00%</t>
        </is>
      </c>
    </row>
    <row r="11">
      <c r="A11" s="4" t="inlineStr">
        <is>
          <t>Ownership interest to be acquired on post-transaction company</t>
        </is>
      </c>
      <c r="B11" s="4" t="inlineStr">
        <is>
          <t>50.00%</t>
        </is>
      </c>
    </row>
    <row r="12">
      <c r="A12" s="4" t="inlineStr">
        <is>
          <t>Minimum net tangible assets upon consummation of business combination</t>
        </is>
      </c>
      <c r="C12" s="5" t="n">
        <v>5000001</v>
      </c>
    </row>
    <row r="13">
      <c r="A13" s="4" t="inlineStr">
        <is>
          <t>Maximum percentage of shares that can be redeemed without prior consent of the Company</t>
        </is>
      </c>
      <c r="C13" s="4" t="inlineStr">
        <is>
          <t>15.00%</t>
        </is>
      </c>
    </row>
    <row r="14">
      <c r="A14" s="4" t="inlineStr">
        <is>
          <t>Interest to pay dissolution expenses</t>
        </is>
      </c>
      <c r="C14" s="5" t="n">
        <v>100000</v>
      </c>
    </row>
    <row r="15">
      <c r="A15" s="4" t="inlineStr">
        <is>
          <t>Residual assets remaining available for distribution (in dollars per share)</t>
        </is>
      </c>
      <c r="C15" s="5" t="n">
        <v>10</v>
      </c>
    </row>
    <row r="16">
      <c r="A16" s="4" t="inlineStr">
        <is>
          <t>Class A common stock</t>
        </is>
      </c>
    </row>
    <row r="17">
      <c r="A17" s="3" t="inlineStr">
        <is>
          <t>Initial Public Offering</t>
        </is>
      </c>
    </row>
    <row r="18">
      <c r="A18" s="4" t="inlineStr">
        <is>
          <t>Percentage of shares of stock the Company is obligated to redeem without consummating a business combination</t>
        </is>
      </c>
      <c r="C18" s="4" t="inlineStr">
        <is>
          <t>100.00%</t>
        </is>
      </c>
    </row>
    <row r="19">
      <c r="A19" s="4" t="inlineStr">
        <is>
          <t>Common stock, par value</t>
        </is>
      </c>
      <c r="C19" s="7" t="n">
        <v>0.0001</v>
      </c>
    </row>
    <row r="20">
      <c r="A20" s="4" t="inlineStr">
        <is>
          <t>IPO</t>
        </is>
      </c>
    </row>
    <row r="21">
      <c r="A21" s="3" t="inlineStr">
        <is>
          <t>Initial Public Offering</t>
        </is>
      </c>
    </row>
    <row r="22">
      <c r="A22" s="4" t="inlineStr">
        <is>
          <t>Number of shares issued</t>
        </is>
      </c>
      <c r="B22" s="6" t="n">
        <v>13570000</v>
      </c>
    </row>
    <row r="23">
      <c r="A23" s="4" t="inlineStr">
        <is>
          <t>Share price</t>
        </is>
      </c>
      <c r="B23" s="5" t="n">
        <v>10</v>
      </c>
    </row>
    <row r="24">
      <c r="A24" s="4" t="inlineStr">
        <is>
          <t>Proceeds from issuance of shares</t>
        </is>
      </c>
      <c r="B24" s="5" t="n">
        <v>135700000</v>
      </c>
    </row>
    <row r="25">
      <c r="A25" s="4" t="inlineStr">
        <is>
          <t>Net issuance costs</t>
        </is>
      </c>
      <c r="B25" s="6" t="n">
        <v>8100000</v>
      </c>
    </row>
    <row r="26">
      <c r="A26" s="4" t="inlineStr">
        <is>
          <t>Deferred underwriting commissions</t>
        </is>
      </c>
      <c r="B26" s="5" t="n">
        <v>4800000</v>
      </c>
    </row>
    <row r="27">
      <c r="A27" s="4" t="inlineStr">
        <is>
          <t>IPO | Class A common stock</t>
        </is>
      </c>
    </row>
    <row r="28">
      <c r="A28" s="3" t="inlineStr">
        <is>
          <t>Initial Public Offering</t>
        </is>
      </c>
    </row>
    <row r="29">
      <c r="A29" s="4" t="inlineStr">
        <is>
          <t>Number of shares issued</t>
        </is>
      </c>
      <c r="B29" s="6" t="n">
        <v>13570000</v>
      </c>
    </row>
    <row r="30">
      <c r="A30" s="4" t="inlineStr">
        <is>
          <t>Share price</t>
        </is>
      </c>
      <c r="B30" s="5" t="n">
        <v>10</v>
      </c>
    </row>
    <row r="31">
      <c r="A31" s="4" t="inlineStr">
        <is>
          <t>Proceeds from issuance of shares</t>
        </is>
      </c>
      <c r="B31" s="5" t="n">
        <v>135700000</v>
      </c>
    </row>
    <row r="32">
      <c r="A32" s="4" t="inlineStr">
        <is>
          <t>Private Placement</t>
        </is>
      </c>
    </row>
    <row r="33">
      <c r="A33" s="3" t="inlineStr">
        <is>
          <t>Initial Public Offering</t>
        </is>
      </c>
    </row>
    <row r="34">
      <c r="A34" s="4" t="inlineStr">
        <is>
          <t>Number of shares issued</t>
        </is>
      </c>
      <c r="B34" s="6" t="n">
        <v>471400</v>
      </c>
    </row>
    <row r="35">
      <c r="A35" s="4" t="inlineStr">
        <is>
          <t>Share price</t>
        </is>
      </c>
      <c r="B35" s="5" t="n">
        <v>10</v>
      </c>
    </row>
    <row r="36">
      <c r="A36" s="4" t="inlineStr">
        <is>
          <t>Proceeds from issuance of shares</t>
        </is>
      </c>
      <c r="B36" s="5" t="n">
        <v>470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ash and Cash Equivalents and Offering Costs (Details) - USD ($) $ in Millions</t>
        </is>
      </c>
      <c r="B1" s="2" t="inlineStr">
        <is>
          <t>Dec. 31, 2020</t>
        </is>
      </c>
      <c r="C1" s="2" t="inlineStr">
        <is>
          <t>Jul. 31, 2020</t>
        </is>
      </c>
    </row>
    <row r="2">
      <c r="A2" s="3" t="inlineStr">
        <is>
          <t>Summary of Significant Accounting Policies</t>
        </is>
      </c>
    </row>
    <row r="3">
      <c r="A3" s="4" t="inlineStr">
        <is>
          <t>Cash equivalents</t>
        </is>
      </c>
      <c r="B3" s="9" t="n">
        <v>1.1</v>
      </c>
    </row>
    <row r="4">
      <c r="A4" s="4" t="inlineStr">
        <is>
          <t>Offering costs</t>
        </is>
      </c>
      <c r="C4" s="9" t="n">
        <v>8.1</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7" customWidth="1" min="2" max="2"/>
  </cols>
  <sheetData>
    <row r="1">
      <c r="A1" s="1" t="inlineStr">
        <is>
          <t>Summary of Significant Accounting Policies - Class A Common Stock Subject to Possible Redemption and Net Income (loss) Per Share of Common Stock (Details)</t>
        </is>
      </c>
      <c r="B1" s="2" t="inlineStr">
        <is>
          <t>9 Months Ended</t>
        </is>
      </c>
    </row>
    <row r="2">
      <c r="B2" s="2" t="inlineStr">
        <is>
          <t>Dec. 31, 2020USD ($)shares</t>
        </is>
      </c>
    </row>
    <row r="3">
      <c r="A3" s="3" t="inlineStr">
        <is>
          <t>Significant Accounting Policies [Line Items]</t>
        </is>
      </c>
    </row>
    <row r="4">
      <c r="A4" s="4" t="inlineStr">
        <is>
          <t>Interest income earned on the Trust Account | $</t>
        </is>
      </c>
      <c r="B4" s="5" t="n">
        <v>6395</v>
      </c>
    </row>
    <row r="5">
      <c r="A5" s="4" t="inlineStr">
        <is>
          <t>Net loss | $</t>
        </is>
      </c>
      <c r="B5" s="5" t="n">
        <v>-311513</v>
      </c>
    </row>
    <row r="6">
      <c r="A6" s="4" t="inlineStr">
        <is>
          <t>Class A common stock</t>
        </is>
      </c>
    </row>
    <row r="7">
      <c r="A7" s="3" t="inlineStr">
        <is>
          <t>Significant Accounting Policies [Line Items]</t>
        </is>
      </c>
    </row>
    <row r="8">
      <c r="A8" s="4" t="inlineStr">
        <is>
          <t>Number of class A shares excluded in the calculation of diluted income per share | shares</t>
        </is>
      </c>
      <c r="B8" s="6" t="n">
        <v>12704007</v>
      </c>
    </row>
    <row r="9">
      <c r="A9" s="4" t="inlineStr">
        <is>
          <t>Weighted average shares outstanding, basic and diluted | shares</t>
        </is>
      </c>
      <c r="B9" s="6" t="n">
        <v>13570000</v>
      </c>
    </row>
    <row r="10">
      <c r="A10" s="4" t="inlineStr">
        <is>
          <t>Class B common stock</t>
        </is>
      </c>
    </row>
    <row r="11">
      <c r="A11" s="3" t="inlineStr">
        <is>
          <t>Significant Accounting Policies [Line Items]</t>
        </is>
      </c>
    </row>
    <row r="12">
      <c r="A12" s="4" t="inlineStr">
        <is>
          <t>Weighted average shares outstanding, basic and diluted | shares</t>
        </is>
      </c>
      <c r="B12" s="6" t="n">
        <v>3708573</v>
      </c>
    </row>
    <row r="13">
      <c r="A13" s="4" t="inlineStr">
        <is>
          <t>Income attributable to Class A redeemable common stock used in calculation of net loss per common share, basic and diluted | $</t>
        </is>
      </c>
      <c r="B13" s="5" t="n">
        <v>60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1" customWidth="1" min="2" max="2"/>
  </cols>
  <sheetData>
    <row r="1">
      <c r="A1" s="1" t="inlineStr">
        <is>
          <t>Summary of Significant Accounting Policies - Income Taxes (Details)</t>
        </is>
      </c>
      <c r="B1" s="2" t="inlineStr">
        <is>
          <t>Dec. 31, 2020USD ($)</t>
        </is>
      </c>
    </row>
    <row r="2">
      <c r="A2" s="3" t="inlineStr">
        <is>
          <t>Summary of Significant Accounting Policies</t>
        </is>
      </c>
    </row>
    <row r="3">
      <c r="A3" s="4" t="inlineStr">
        <is>
          <t>Unrecognized tax benefits</t>
        </is>
      </c>
      <c r="B3" s="5" t="n">
        <v>0</v>
      </c>
    </row>
    <row r="4">
      <c r="A4" s="4" t="inlineStr">
        <is>
          <t>Amounts accrued for the payment of interest and penalties</t>
        </is>
      </c>
      <c r="B4" s="5" t="n">
        <v>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itial Public Offering (Details) - USD ($)</t>
        </is>
      </c>
      <c r="B1" s="2" t="inlineStr">
        <is>
          <t>Jul. 10, 2020</t>
        </is>
      </c>
      <c r="C1" s="2" t="inlineStr">
        <is>
          <t>Dec. 31, 2020</t>
        </is>
      </c>
    </row>
    <row r="2">
      <c r="A2" s="3" t="inlineStr">
        <is>
          <t>Initial Public Offering</t>
        </is>
      </c>
    </row>
    <row r="3">
      <c r="A3" s="4" t="inlineStr">
        <is>
          <t>Price per share</t>
        </is>
      </c>
      <c r="C3" s="5" t="n">
        <v>10</v>
      </c>
    </row>
    <row r="4">
      <c r="A4" s="4" t="inlineStr">
        <is>
          <t>IPO</t>
        </is>
      </c>
    </row>
    <row r="5">
      <c r="A5" s="3" t="inlineStr">
        <is>
          <t>Initial Public Offering</t>
        </is>
      </c>
    </row>
    <row r="6">
      <c r="A6" s="4" t="inlineStr">
        <is>
          <t>Number of units sold</t>
        </is>
      </c>
      <c r="B6" s="6" t="n">
        <v>13570000</v>
      </c>
    </row>
    <row r="7">
      <c r="A7" s="4" t="inlineStr">
        <is>
          <t>Price per share</t>
        </is>
      </c>
      <c r="B7" s="5" t="n">
        <v>10</v>
      </c>
    </row>
    <row r="8">
      <c r="A8" s="4" t="inlineStr">
        <is>
          <t>Proceeds from issuance of shares</t>
        </is>
      </c>
      <c r="B8" s="5" t="n">
        <v>135700000</v>
      </c>
    </row>
    <row r="9">
      <c r="A9" s="4" t="inlineStr">
        <is>
          <t>IPO | Class A common stock</t>
        </is>
      </c>
    </row>
    <row r="10">
      <c r="A10" s="3" t="inlineStr">
        <is>
          <t>Initial Public Offering</t>
        </is>
      </c>
    </row>
    <row r="11">
      <c r="A11" s="4" t="inlineStr">
        <is>
          <t>Number of units sold</t>
        </is>
      </c>
      <c r="B11" s="6" t="n">
        <v>13570000</v>
      </c>
    </row>
    <row r="12">
      <c r="A12" s="4" t="inlineStr">
        <is>
          <t>Price per share</t>
        </is>
      </c>
      <c r="B12" s="5" t="n">
        <v>10</v>
      </c>
    </row>
    <row r="13">
      <c r="A13" s="4" t="inlineStr">
        <is>
          <t>Proceeds from issuance of shares</t>
        </is>
      </c>
      <c r="B13" s="5" t="n">
        <v>135700000</v>
      </c>
    </row>
    <row r="14">
      <c r="A14" s="4" t="inlineStr">
        <is>
          <t>Over-allotment | Class A common stock</t>
        </is>
      </c>
    </row>
    <row r="15">
      <c r="A15" s="3" t="inlineStr">
        <is>
          <t>Initial Public Offering</t>
        </is>
      </c>
    </row>
    <row r="16">
      <c r="A16" s="4" t="inlineStr">
        <is>
          <t>Number of units sold</t>
        </is>
      </c>
      <c r="B16" s="6" t="n">
        <v>177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0" customWidth="1" min="2" max="2"/>
    <col width="37" customWidth="1" min="3" max="3"/>
    <col width="37" customWidth="1" min="4" max="4"/>
  </cols>
  <sheetData>
    <row r="1">
      <c r="A1" s="1" t="inlineStr">
        <is>
          <t>Related Party Transactions - Founder Shares (Details)</t>
        </is>
      </c>
      <c r="B1" s="2" t="inlineStr">
        <is>
          <t>Jul. 08, 2020shares</t>
        </is>
      </c>
      <c r="C1" s="2" t="inlineStr">
        <is>
          <t>Apr. 30, 2020USD ($)$ / sharesshares</t>
        </is>
      </c>
      <c r="D1" s="2" t="inlineStr">
        <is>
          <t>Dec. 31, 2020USD ($)$ / sharesshares</t>
        </is>
      </c>
    </row>
    <row r="2">
      <c r="A2" s="3" t="inlineStr">
        <is>
          <t>Related Party Transactions</t>
        </is>
      </c>
    </row>
    <row r="3">
      <c r="A3" s="4" t="inlineStr">
        <is>
          <t>Capital contribution | $</t>
        </is>
      </c>
      <c r="D3" s="5" t="n">
        <v>25000</v>
      </c>
    </row>
    <row r="4">
      <c r="A4" s="4" t="inlineStr">
        <is>
          <t>Stock split</t>
        </is>
      </c>
      <c r="D4" s="6" t="n">
        <v>1</v>
      </c>
    </row>
    <row r="5">
      <c r="A5" s="4" t="inlineStr">
        <is>
          <t>Threshold period for not to transfer, assign or sell any of their shares or warrants after the completion of the initial business combination</t>
        </is>
      </c>
      <c r="D5" s="4" t="inlineStr">
        <is>
          <t>1 year</t>
        </is>
      </c>
    </row>
    <row r="6">
      <c r="A6" s="4" t="inlineStr">
        <is>
          <t>Stock price trigger to transfer, assign or sell any shares or warrants of the company, after the completion of the initial business combination (in dollars per share) | $ / shares</t>
        </is>
      </c>
      <c r="D6" s="5" t="n">
        <v>12</v>
      </c>
    </row>
    <row r="7">
      <c r="A7" s="4" t="inlineStr">
        <is>
          <t>Threshold period after the business combination in which the 20 trading days within any 30 trading day period commences</t>
        </is>
      </c>
      <c r="D7" s="4" t="inlineStr">
        <is>
          <t>150 days</t>
        </is>
      </c>
    </row>
    <row r="8">
      <c r="A8" s="4" t="inlineStr">
        <is>
          <t>Sponsor</t>
        </is>
      </c>
    </row>
    <row r="9">
      <c r="A9" s="3" t="inlineStr">
        <is>
          <t>Related Party Transactions</t>
        </is>
      </c>
    </row>
    <row r="10">
      <c r="A10" s="4" t="inlineStr">
        <is>
          <t>Number of shares issued (in shares)</t>
        </is>
      </c>
      <c r="C10" s="6" t="n">
        <v>2875000</v>
      </c>
    </row>
    <row r="11">
      <c r="A11" s="4" t="inlineStr">
        <is>
          <t>Capital contribution | $</t>
        </is>
      </c>
      <c r="C11" s="5" t="n">
        <v>25000</v>
      </c>
    </row>
    <row r="12">
      <c r="A12" s="4" t="inlineStr">
        <is>
          <t>Capital contribution (in dollars per share) | $ / shares</t>
        </is>
      </c>
      <c r="C12" s="7" t="n">
        <v>0.0001</v>
      </c>
    </row>
    <row r="13">
      <c r="A13" s="4" t="inlineStr">
        <is>
          <t>Stock split</t>
        </is>
      </c>
      <c r="B13" s="6" t="n">
        <v>1</v>
      </c>
    </row>
    <row r="14">
      <c r="A14" s="4" t="inlineStr">
        <is>
          <t>Number of shares held after stock split (in shares)</t>
        </is>
      </c>
      <c r="B14" s="6" t="n">
        <v>3392500</v>
      </c>
    </row>
    <row r="15">
      <c r="A15" s="4" t="inlineStr">
        <is>
          <t>Number of shares subject to forfeiture (in shares)</t>
        </is>
      </c>
      <c r="B15" s="6" t="n">
        <v>442500</v>
      </c>
      <c r="D15" s="6" t="n">
        <v>4425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Private Placement Warrants (Details) - USD ($) $ / shares in Units, $ in Millions</t>
        </is>
      </c>
      <c r="B1" s="2" t="inlineStr">
        <is>
          <t>Jul. 10, 2020</t>
        </is>
      </c>
      <c r="C1" s="2" t="inlineStr">
        <is>
          <t>Dec. 31, 2020</t>
        </is>
      </c>
    </row>
    <row r="2">
      <c r="A2" s="3" t="inlineStr">
        <is>
          <t>Related Party Transactions</t>
        </is>
      </c>
    </row>
    <row r="3">
      <c r="A3" s="4" t="inlineStr">
        <is>
          <t>Shares issued</t>
        </is>
      </c>
      <c r="C3" s="6" t="n">
        <v>1770000</v>
      </c>
    </row>
    <row r="4">
      <c r="A4" s="4" t="inlineStr">
        <is>
          <t>Private Placement | Sponsor</t>
        </is>
      </c>
    </row>
    <row r="5">
      <c r="A5" s="3" t="inlineStr">
        <is>
          <t>Related Party Transactions</t>
        </is>
      </c>
    </row>
    <row r="6">
      <c r="A6" s="4" t="inlineStr">
        <is>
          <t>Shares issued</t>
        </is>
      </c>
      <c r="B6" s="6" t="n">
        <v>471400</v>
      </c>
    </row>
    <row r="7">
      <c r="A7" s="4" t="inlineStr">
        <is>
          <t>Price Per Share</t>
        </is>
      </c>
      <c r="B7" s="5" t="n">
        <v>10</v>
      </c>
    </row>
    <row r="8">
      <c r="A8" s="4" t="inlineStr">
        <is>
          <t>Consideration received</t>
        </is>
      </c>
      <c r="B8" s="9" t="n">
        <v>4.7</v>
      </c>
      <c r="C8" s="5" t="n">
        <v>25</v>
      </c>
    </row>
    <row r="9">
      <c r="A9" s="4" t="inlineStr">
        <is>
          <t>Threshold trading days for transfer, assign or sale of shares or warrants, after the completion of the initial business combination</t>
        </is>
      </c>
      <c r="B9" s="4" t="inlineStr">
        <is>
          <t>30 days</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7" customWidth="1" min="1" max="1"/>
    <col width="14" customWidth="1" min="2" max="2"/>
    <col width="14" customWidth="1" min="3" max="3"/>
    <col width="13" customWidth="1" min="4" max="4"/>
    <col width="14" customWidth="1" min="5" max="5"/>
  </cols>
  <sheetData>
    <row r="1">
      <c r="A1" s="1" t="inlineStr">
        <is>
          <t>Related Party Transaction - Other Transactions (Details) - USD ($)</t>
        </is>
      </c>
      <c r="B1" s="2" t="inlineStr">
        <is>
          <t>Apr. 30, 2020</t>
        </is>
      </c>
      <c r="C1" s="2" t="inlineStr">
        <is>
          <t>Jul. 31, 2020</t>
        </is>
      </c>
      <c r="D1" s="2" t="inlineStr">
        <is>
          <t>May 31, 2020</t>
        </is>
      </c>
      <c r="E1" s="2" t="inlineStr">
        <is>
          <t>Dec. 31, 2020</t>
        </is>
      </c>
    </row>
    <row r="2">
      <c r="A2" s="3" t="inlineStr">
        <is>
          <t>Related Party Transactions</t>
        </is>
      </c>
    </row>
    <row r="3">
      <c r="A3" s="4" t="inlineStr">
        <is>
          <t>Proceeds from related party note</t>
        </is>
      </c>
      <c r="D3" s="5" t="n">
        <v>300000</v>
      </c>
      <c r="E3" s="5" t="n">
        <v>277687</v>
      </c>
    </row>
    <row r="4">
      <c r="A4" s="4" t="inlineStr">
        <is>
          <t>Sponsor</t>
        </is>
      </c>
    </row>
    <row r="5">
      <c r="A5" s="3" t="inlineStr">
        <is>
          <t>Related Party Transactions</t>
        </is>
      </c>
    </row>
    <row r="6">
      <c r="A6" s="4" t="inlineStr">
        <is>
          <t>Working capital loan</t>
        </is>
      </c>
      <c r="E6" s="6" t="n">
        <v>0</v>
      </c>
    </row>
    <row r="7">
      <c r="A7" s="4" t="inlineStr">
        <is>
          <t>Sponsor Loans</t>
        </is>
      </c>
    </row>
    <row r="8">
      <c r="A8" s="3" t="inlineStr">
        <is>
          <t>Related Party Transactions</t>
        </is>
      </c>
    </row>
    <row r="9">
      <c r="A9" s="4" t="inlineStr">
        <is>
          <t>Proceeds from related party note</t>
        </is>
      </c>
      <c r="B9" s="5" t="n">
        <v>300000</v>
      </c>
    </row>
    <row r="10">
      <c r="A10" s="4" t="inlineStr">
        <is>
          <t>Repayment of debt</t>
        </is>
      </c>
      <c r="C10" s="5" t="n">
        <v>300000</v>
      </c>
    </row>
    <row r="11">
      <c r="A11" s="4" t="inlineStr">
        <is>
          <t>Working Capital Loans</t>
        </is>
      </c>
    </row>
    <row r="12">
      <c r="A12" s="3" t="inlineStr">
        <is>
          <t>Related Party Transactions</t>
        </is>
      </c>
    </row>
    <row r="13">
      <c r="A13" s="4" t="inlineStr">
        <is>
          <t>Loans convertible into warrants</t>
        </is>
      </c>
      <c r="E13" s="5" t="n">
        <v>1500000</v>
      </c>
    </row>
    <row r="14">
      <c r="A14" s="4" t="inlineStr">
        <is>
          <t>Price of warrants (in dollars per share)</t>
        </is>
      </c>
      <c r="E14" s="5" t="n">
        <v>1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5" customWidth="1" min="1" max="1"/>
    <col width="37" customWidth="1" min="2" max="2"/>
  </cols>
  <sheetData>
    <row r="1">
      <c r="A1" s="1" t="inlineStr">
        <is>
          <t>Commitments and Contingencies (Details) $ / shares in Units, $ in Millions</t>
        </is>
      </c>
      <c r="B1" s="2" t="inlineStr">
        <is>
          <t>9 Months Ended</t>
        </is>
      </c>
    </row>
    <row r="2">
      <c r="B2" s="2" t="inlineStr">
        <is>
          <t>Dec. 31, 2020USD ($)$ / sharesshares</t>
        </is>
      </c>
    </row>
    <row r="3">
      <c r="A3" s="3" t="inlineStr">
        <is>
          <t>Commitments and Contingencies.</t>
        </is>
      </c>
    </row>
    <row r="4">
      <c r="A4" s="4" t="inlineStr">
        <is>
          <t>Underwriting option period</t>
        </is>
      </c>
      <c r="B4" s="4" t="inlineStr">
        <is>
          <t>45 days</t>
        </is>
      </c>
    </row>
    <row r="5">
      <c r="A5" s="4" t="inlineStr">
        <is>
          <t>Shares issued underwriters | shares</t>
        </is>
      </c>
      <c r="B5" s="6" t="n">
        <v>1770000</v>
      </c>
    </row>
    <row r="6">
      <c r="A6" s="4" t="inlineStr">
        <is>
          <t>Issue price per share</t>
        </is>
      </c>
      <c r="B6" s="5" t="n">
        <v>10</v>
      </c>
    </row>
    <row r="7">
      <c r="A7" s="4" t="inlineStr">
        <is>
          <t>Underwriting discount per share</t>
        </is>
      </c>
      <c r="B7" s="8" t="n">
        <v>0.2</v>
      </c>
    </row>
    <row r="8">
      <c r="A8" s="4" t="inlineStr">
        <is>
          <t>Underwriting discount | $</t>
        </is>
      </c>
      <c r="B8" s="9" t="n">
        <v>2.7</v>
      </c>
    </row>
    <row r="9">
      <c r="A9" s="4" t="inlineStr">
        <is>
          <t>Additional fee per share</t>
        </is>
      </c>
      <c r="B9" s="8" t="n">
        <v>0.35</v>
      </c>
    </row>
    <row r="10">
      <c r="A10" s="4" t="inlineStr">
        <is>
          <t>Additional fee | $</t>
        </is>
      </c>
      <c r="B10" s="9" t="n">
        <v>4.8</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0" customWidth="1" min="2" max="2"/>
    <col width="30" customWidth="1" min="3" max="3"/>
  </cols>
  <sheetData>
    <row r="1">
      <c r="A1" s="1" t="inlineStr">
        <is>
          <t>Stockholders' Equity - Common Stock (Details)</t>
        </is>
      </c>
      <c r="B1" s="2" t="inlineStr">
        <is>
          <t>Jul. 08, 2020shares</t>
        </is>
      </c>
      <c r="C1" s="2" t="inlineStr">
        <is>
          <t>Dec. 31, 2020$ / sharesshares</t>
        </is>
      </c>
    </row>
    <row r="2">
      <c r="A2" s="3" t="inlineStr">
        <is>
          <t>Common Stock</t>
        </is>
      </c>
    </row>
    <row r="3">
      <c r="A3" s="4" t="inlineStr">
        <is>
          <t>Class A Common stock subject to possible redemption, shares outstanding</t>
        </is>
      </c>
      <c r="C3" s="6" t="n">
        <v>12704007</v>
      </c>
    </row>
    <row r="4">
      <c r="A4" s="4" t="inlineStr">
        <is>
          <t>Stock split</t>
        </is>
      </c>
      <c r="C4" s="6" t="n">
        <v>1</v>
      </c>
    </row>
    <row r="5">
      <c r="A5" s="4" t="inlineStr">
        <is>
          <t>Minimum percentage, shares held by sponsors post public offering</t>
        </is>
      </c>
      <c r="C5" s="4" t="inlineStr">
        <is>
          <t>20.00%</t>
        </is>
      </c>
    </row>
    <row r="6">
      <c r="A6" s="4" t="inlineStr">
        <is>
          <t>Sponsor</t>
        </is>
      </c>
    </row>
    <row r="7">
      <c r="A7" s="3" t="inlineStr">
        <is>
          <t>Common Stock</t>
        </is>
      </c>
    </row>
    <row r="8">
      <c r="A8" s="4" t="inlineStr">
        <is>
          <t>Stock split</t>
        </is>
      </c>
      <c r="B8" s="6" t="n">
        <v>1</v>
      </c>
    </row>
    <row r="9">
      <c r="A9" s="4" t="inlineStr">
        <is>
          <t>Number of shares subject to forfeiture (in shares)</t>
        </is>
      </c>
      <c r="B9" s="6" t="n">
        <v>442500</v>
      </c>
      <c r="C9" s="6" t="n">
        <v>442500</v>
      </c>
    </row>
    <row r="10">
      <c r="A10" s="4" t="inlineStr">
        <is>
          <t>Number of common stock issuable pursuant to Initial Business Combination, as a percent of outstanding shares</t>
        </is>
      </c>
      <c r="C10" s="4" t="inlineStr">
        <is>
          <t>20.00%</t>
        </is>
      </c>
    </row>
    <row r="11">
      <c r="A11" s="4" t="inlineStr">
        <is>
          <t>Class A common stock</t>
        </is>
      </c>
    </row>
    <row r="12">
      <c r="A12" s="3" t="inlineStr">
        <is>
          <t>Common Stock</t>
        </is>
      </c>
    </row>
    <row r="13">
      <c r="A13" s="4" t="inlineStr">
        <is>
          <t>Common shares, shares authorized (in shares)</t>
        </is>
      </c>
      <c r="C13" s="6" t="n">
        <v>100000000</v>
      </c>
    </row>
    <row r="14">
      <c r="A14" s="4" t="inlineStr">
        <is>
          <t>Common shares, par value (in dollars per share) | $ / shares</t>
        </is>
      </c>
      <c r="C14" s="7" t="n">
        <v>0.0001</v>
      </c>
    </row>
    <row r="15">
      <c r="A15" s="4" t="inlineStr">
        <is>
          <t>Common shares, shares outstanding (in shares)</t>
        </is>
      </c>
      <c r="C15" s="6" t="n">
        <v>1337393</v>
      </c>
    </row>
    <row r="16">
      <c r="A16" s="4" t="inlineStr">
        <is>
          <t>Common shares, issued including shares subject to possible redemption</t>
        </is>
      </c>
      <c r="C16" s="6" t="n">
        <v>14041400</v>
      </c>
    </row>
    <row r="17">
      <c r="A17" s="4" t="inlineStr">
        <is>
          <t>Common shares, outstanding including shares subject to possible redemption</t>
        </is>
      </c>
      <c r="C17" s="6" t="n">
        <v>14041400</v>
      </c>
    </row>
    <row r="18">
      <c r="A18" s="4" t="inlineStr">
        <is>
          <t>Class A Common stock subject to possible redemption, shares outstanding</t>
        </is>
      </c>
      <c r="C18" s="6" t="n">
        <v>12704007</v>
      </c>
    </row>
    <row r="19">
      <c r="A19" s="4" t="inlineStr">
        <is>
          <t>Common stock, shares subject to possible redemption</t>
        </is>
      </c>
      <c r="C19" s="6" t="n">
        <v>12704007</v>
      </c>
    </row>
    <row r="20">
      <c r="A20" s="4" t="inlineStr">
        <is>
          <t>Common shares, votes per share | $ / shares</t>
        </is>
      </c>
      <c r="C20" s="5" t="n">
        <v>1</v>
      </c>
    </row>
    <row r="21">
      <c r="A21" s="4" t="inlineStr">
        <is>
          <t>Class B common stock</t>
        </is>
      </c>
    </row>
    <row r="22">
      <c r="A22" s="3" t="inlineStr">
        <is>
          <t>Common Stock</t>
        </is>
      </c>
    </row>
    <row r="23">
      <c r="A23" s="4" t="inlineStr">
        <is>
          <t>Common shares, shares authorized (in shares)</t>
        </is>
      </c>
      <c r="C23" s="6" t="n">
        <v>10000000</v>
      </c>
    </row>
    <row r="24">
      <c r="A24" s="4" t="inlineStr">
        <is>
          <t>Common shares, par value (in dollars per share) | $ / shares</t>
        </is>
      </c>
      <c r="C24" s="7" t="n">
        <v>0.0001</v>
      </c>
    </row>
    <row r="25">
      <c r="A25" s="4" t="inlineStr">
        <is>
          <t>Common shares, shares outstanding (in shares)</t>
        </is>
      </c>
      <c r="C25" s="6" t="n">
        <v>3392500</v>
      </c>
    </row>
    <row r="26">
      <c r="A26" s="4" t="inlineStr">
        <is>
          <t>Common shares, votes per share | $ / shares</t>
        </is>
      </c>
      <c r="C26" s="5" t="n">
        <v>1</v>
      </c>
    </row>
    <row r="27">
      <c r="A27" s="4" t="inlineStr">
        <is>
          <t>Number of shares subject to forfeiture (in shares)</t>
        </is>
      </c>
      <c r="C27" s="6" t="n">
        <v>4425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0" customWidth="1" min="2" max="2"/>
  </cols>
  <sheetData>
    <row r="1">
      <c r="A1" s="1" t="inlineStr">
        <is>
          <t>BALANCE SHEET (Parenthetical)</t>
        </is>
      </c>
      <c r="B1" s="2" t="inlineStr">
        <is>
          <t>Dec. 31, 2020$ / sharesshares</t>
        </is>
      </c>
    </row>
    <row r="2">
      <c r="A2" s="4" t="inlineStr">
        <is>
          <t>Class A Common stock subject to possible redemption, shares</t>
        </is>
      </c>
      <c r="B2" s="6" t="n">
        <v>12704007</v>
      </c>
    </row>
    <row r="3">
      <c r="A3" s="4" t="inlineStr">
        <is>
          <t>Class A Common stock subject to possible redemption, redemption price per share (in dollars per share) | $ / shares</t>
        </is>
      </c>
      <c r="B3" s="5" t="n">
        <v>10</v>
      </c>
    </row>
    <row r="4">
      <c r="A4" s="4" t="inlineStr">
        <is>
          <t>Class A common stock</t>
        </is>
      </c>
    </row>
    <row r="5">
      <c r="A5" s="4" t="inlineStr">
        <is>
          <t>Class A Common stock subject to possible redemption, shares</t>
        </is>
      </c>
      <c r="B5" s="6" t="n">
        <v>12704007</v>
      </c>
    </row>
    <row r="6">
      <c r="A6" s="4" t="inlineStr">
        <is>
          <t>Common stock, par value | $ / shares</t>
        </is>
      </c>
      <c r="B6" s="7" t="n">
        <v>0.0001</v>
      </c>
    </row>
    <row r="7">
      <c r="A7" s="4" t="inlineStr">
        <is>
          <t>Common stock, shares authorized</t>
        </is>
      </c>
      <c r="B7" s="6" t="n">
        <v>100000000</v>
      </c>
    </row>
    <row r="8">
      <c r="A8" s="4" t="inlineStr">
        <is>
          <t>Common stock, shares issued</t>
        </is>
      </c>
      <c r="B8" s="6" t="n">
        <v>1337393</v>
      </c>
    </row>
    <row r="9">
      <c r="A9" s="4" t="inlineStr">
        <is>
          <t>Common stock, shares outstanding</t>
        </is>
      </c>
      <c r="B9" s="6" t="n">
        <v>1337393</v>
      </c>
    </row>
    <row r="10">
      <c r="A10" s="4" t="inlineStr">
        <is>
          <t>Common stock, shares subject to possible redemption</t>
        </is>
      </c>
      <c r="B10" s="6" t="n">
        <v>12704007</v>
      </c>
    </row>
    <row r="11">
      <c r="A11" s="4" t="inlineStr">
        <is>
          <t>Class B common stock</t>
        </is>
      </c>
    </row>
    <row r="12">
      <c r="A12" s="4" t="inlineStr">
        <is>
          <t>Common stock, par value | $ / shares</t>
        </is>
      </c>
      <c r="B12" s="7" t="n">
        <v>0.0001</v>
      </c>
    </row>
    <row r="13">
      <c r="A13" s="4" t="inlineStr">
        <is>
          <t>Common stock, shares authorized</t>
        </is>
      </c>
      <c r="B13" s="6" t="n">
        <v>10000000</v>
      </c>
    </row>
    <row r="14">
      <c r="A14" s="4" t="inlineStr">
        <is>
          <t>Common stock, shares issued</t>
        </is>
      </c>
      <c r="B14" s="6" t="n">
        <v>3392500</v>
      </c>
    </row>
    <row r="15">
      <c r="A15" s="4" t="inlineStr">
        <is>
          <t>Common stock, shares outstanding</t>
        </is>
      </c>
      <c r="B15" s="6" t="n">
        <v>3392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20" customWidth="1" min="2" max="2"/>
  </cols>
  <sheetData>
    <row r="1">
      <c r="A1" s="1" t="inlineStr">
        <is>
          <t>Stockholders' Equity - Preferred Stock (Details)</t>
        </is>
      </c>
      <c r="B1" s="2" t="inlineStr">
        <is>
          <t>Dec. 31, 2020shares</t>
        </is>
      </c>
    </row>
    <row r="2">
      <c r="A2" s="3" t="inlineStr">
        <is>
          <t>Preferred Stock</t>
        </is>
      </c>
    </row>
    <row r="3">
      <c r="A3" s="4" t="inlineStr">
        <is>
          <t>Preferred shares, shares authorized</t>
        </is>
      </c>
      <c r="B3" s="6" t="n">
        <v>1000000</v>
      </c>
    </row>
    <row r="4">
      <c r="A4" s="4" t="inlineStr">
        <is>
          <t>Preferred shares, shares outstanding</t>
        </is>
      </c>
      <c r="B4"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21" customWidth="1" min="2" max="2"/>
  </cols>
  <sheetData>
    <row r="1">
      <c r="A1" s="1" t="inlineStr">
        <is>
          <t>Income Taxes (Details) $ in Thousands</t>
        </is>
      </c>
      <c r="B1" s="2" t="inlineStr">
        <is>
          <t>9 Months Ended</t>
        </is>
      </c>
    </row>
    <row r="2">
      <c r="B2" s="2" t="inlineStr">
        <is>
          <t>Dec. 31, 2020USD ($)</t>
        </is>
      </c>
    </row>
    <row r="3">
      <c r="A3" s="3" t="inlineStr">
        <is>
          <t>Income Taxes</t>
        </is>
      </c>
    </row>
    <row r="4">
      <c r="A4" s="4" t="inlineStr">
        <is>
          <t>Statutory federal income tax rate</t>
        </is>
      </c>
      <c r="B4" s="5" t="n">
        <v>-65</v>
      </c>
    </row>
    <row r="5">
      <c r="A5" s="4" t="inlineStr">
        <is>
          <t>Change in valuation allowance</t>
        </is>
      </c>
      <c r="B5" s="5" t="n">
        <v>65</v>
      </c>
    </row>
    <row r="6">
      <c r="A6" s="4" t="inlineStr">
        <is>
          <t>Statutory federal income tax rate (in percent)</t>
        </is>
      </c>
      <c r="B6" s="4" t="inlineStr">
        <is>
          <t>21.00%</t>
        </is>
      </c>
    </row>
    <row r="7">
      <c r="A7" s="4" t="inlineStr">
        <is>
          <t>Change in valuation allowance (in percent)</t>
        </is>
      </c>
      <c r="B7" s="4" t="inlineStr">
        <is>
          <t>(21.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0" customWidth="1" min="1" max="1"/>
    <col width="21" customWidth="1" min="2" max="2"/>
  </cols>
  <sheetData>
    <row r="1">
      <c r="A1" s="1" t="inlineStr">
        <is>
          <t>Income Taxes (Details) - Deferred tax</t>
        </is>
      </c>
      <c r="B1" s="2" t="inlineStr">
        <is>
          <t>Dec. 31, 2020USD ($)</t>
        </is>
      </c>
    </row>
    <row r="2">
      <c r="A2" s="3" t="inlineStr">
        <is>
          <t>Deferred tax assets:</t>
        </is>
      </c>
    </row>
    <row r="3">
      <c r="A3" s="4" t="inlineStr">
        <is>
          <t>Net operating loss carryforward</t>
        </is>
      </c>
      <c r="B3" s="5" t="n">
        <v>22000</v>
      </c>
    </row>
    <row r="4">
      <c r="A4" s="4" t="inlineStr">
        <is>
          <t>Capitalized start up/organization costs</t>
        </is>
      </c>
      <c r="B4" s="6" t="n">
        <v>43000</v>
      </c>
    </row>
    <row r="5">
      <c r="A5" s="4" t="inlineStr">
        <is>
          <t>Total deferred tax assets</t>
        </is>
      </c>
      <c r="B5" s="6" t="n">
        <v>65000</v>
      </c>
    </row>
    <row r="6">
      <c r="A6" s="4" t="inlineStr">
        <is>
          <t>Valuation allowance</t>
        </is>
      </c>
      <c r="B6" s="6" t="n">
        <v>-65000</v>
      </c>
    </row>
    <row r="7">
      <c r="A7" s="4" t="inlineStr">
        <is>
          <t>Operating Loss Carryforwards</t>
        </is>
      </c>
      <c r="B7" s="6" t="n">
        <v>100000</v>
      </c>
    </row>
    <row r="8">
      <c r="A8" s="4" t="inlineStr">
        <is>
          <t>Unrecognized tax position</t>
        </is>
      </c>
      <c r="B8" s="5"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t>
        </is>
      </c>
      <c r="B1" s="2" t="inlineStr">
        <is>
          <t>9 Months Ended</t>
        </is>
      </c>
    </row>
    <row r="2">
      <c r="B2" s="2" t="inlineStr">
        <is>
          <t>Dec. 31, 2020USD ($)</t>
        </is>
      </c>
    </row>
    <row r="3">
      <c r="A3" s="3" t="inlineStr">
        <is>
          <t>Fair Value, Assets and Liabilities Measured on Recurring and Nonrecurring Basis [Line Items]</t>
        </is>
      </c>
    </row>
    <row r="4">
      <c r="A4" s="4" t="inlineStr">
        <is>
          <t>Fair value assets level 1 to level 2 transfers</t>
        </is>
      </c>
      <c r="B4" s="5" t="n">
        <v>0</v>
      </c>
    </row>
    <row r="5">
      <c r="A5" s="4" t="inlineStr">
        <is>
          <t>Fair value assets level 2 to level 1 transfers</t>
        </is>
      </c>
      <c r="B5" s="6" t="n">
        <v>0</v>
      </c>
    </row>
    <row r="6">
      <c r="A6" s="4" t="inlineStr">
        <is>
          <t>Fair value assets transferred into (out of) level 3</t>
        </is>
      </c>
      <c r="B6" s="6" t="n">
        <v>0</v>
      </c>
    </row>
    <row r="7">
      <c r="A7" s="4" t="inlineStr">
        <is>
          <t>Measured on a recurring basis</t>
        </is>
      </c>
    </row>
    <row r="8">
      <c r="A8" s="3" t="inlineStr">
        <is>
          <t>Fair Value, Assets and Liabilities Measured on Recurring and Nonrecurring Basis [Line Items]</t>
        </is>
      </c>
    </row>
    <row r="9">
      <c r="A9" s="4" t="inlineStr">
        <is>
          <t>Total</t>
        </is>
      </c>
      <c r="B9" s="6" t="n">
        <v>135706395</v>
      </c>
    </row>
    <row r="10">
      <c r="A10" s="4" t="inlineStr">
        <is>
          <t>Measured on a recurring basis | Marketable securities</t>
        </is>
      </c>
    </row>
    <row r="11">
      <c r="A11" s="3" t="inlineStr">
        <is>
          <t>Fair Value, Assets and Liabilities Measured on Recurring and Nonrecurring Basis [Line Items]</t>
        </is>
      </c>
    </row>
    <row r="12">
      <c r="A12" s="4" t="inlineStr">
        <is>
          <t>Total</t>
        </is>
      </c>
      <c r="B12" s="6" t="n">
        <v>135706395</v>
      </c>
    </row>
    <row r="13">
      <c r="A13" s="4" t="inlineStr">
        <is>
          <t>Measured on a recurring basis | Quoted Prices in Active Markets (Level 1)</t>
        </is>
      </c>
    </row>
    <row r="14">
      <c r="A14" s="3" t="inlineStr">
        <is>
          <t>Fair Value, Assets and Liabilities Measured on Recurring and Nonrecurring Basis [Line Items]</t>
        </is>
      </c>
    </row>
    <row r="15">
      <c r="A15" s="4" t="inlineStr">
        <is>
          <t>Total</t>
        </is>
      </c>
      <c r="B15" s="6" t="n">
        <v>135706395</v>
      </c>
    </row>
    <row r="16">
      <c r="A16" s="4" t="inlineStr">
        <is>
          <t>Measured on a recurring basis | Quoted Prices in Active Markets (Level 1) | Marketable securities</t>
        </is>
      </c>
    </row>
    <row r="17">
      <c r="A17" s="3" t="inlineStr">
        <is>
          <t>Fair Value, Assets and Liabilities Measured on Recurring and Nonrecurring Basis [Line Items]</t>
        </is>
      </c>
    </row>
    <row r="18">
      <c r="A18" s="4" t="inlineStr">
        <is>
          <t>Total</t>
        </is>
      </c>
      <c r="B18" s="5" t="n">
        <v>13570639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6" customWidth="1" min="1" max="1"/>
    <col width="37" customWidth="1" min="2" max="2"/>
  </cols>
  <sheetData>
    <row r="1">
      <c r="A1" s="1" t="inlineStr">
        <is>
          <t>STATEMENT OF OPERATIONS</t>
        </is>
      </c>
      <c r="B1" s="2" t="inlineStr">
        <is>
          <t>9 Months Ended</t>
        </is>
      </c>
    </row>
    <row r="2">
      <c r="B2" s="2" t="inlineStr">
        <is>
          <t>Dec. 31, 2020USD ($)$ / sharesshares</t>
        </is>
      </c>
    </row>
    <row r="3">
      <c r="A3" s="4" t="inlineStr">
        <is>
          <t>Formation and operating costs</t>
        </is>
      </c>
      <c r="B3" s="5" t="n">
        <v>317908</v>
      </c>
    </row>
    <row r="4">
      <c r="A4" s="4" t="inlineStr">
        <is>
          <t>Loss from operations</t>
        </is>
      </c>
      <c r="B4" s="6" t="n">
        <v>-317908</v>
      </c>
    </row>
    <row r="5">
      <c r="A5" s="3" t="inlineStr">
        <is>
          <t>Other income:</t>
        </is>
      </c>
    </row>
    <row r="6">
      <c r="A6" s="4" t="inlineStr">
        <is>
          <t>Interest earned on marketable securities held in Trust Account</t>
        </is>
      </c>
      <c r="B6" s="6" t="n">
        <v>6395</v>
      </c>
    </row>
    <row r="7">
      <c r="A7" s="4" t="inlineStr">
        <is>
          <t>Net loss</t>
        </is>
      </c>
      <c r="B7" s="5" t="n">
        <v>-311513</v>
      </c>
    </row>
    <row r="8">
      <c r="A8" s="4" t="inlineStr">
        <is>
          <t>Class A common stock</t>
        </is>
      </c>
    </row>
    <row r="9">
      <c r="A9" s="3" t="inlineStr">
        <is>
          <t>Other income:</t>
        </is>
      </c>
    </row>
    <row r="10">
      <c r="A10" s="4" t="inlineStr">
        <is>
          <t>Weighted average shares outstanding, basic and diluted | shares</t>
        </is>
      </c>
      <c r="B10" s="6" t="n">
        <v>13570000</v>
      </c>
    </row>
    <row r="11">
      <c r="A11" s="4" t="inlineStr">
        <is>
          <t>Basic and diluted net income (loss) per common share | $ / shares</t>
        </is>
      </c>
      <c r="B11" s="5" t="n">
        <v>0</v>
      </c>
    </row>
    <row r="12">
      <c r="A12" s="4" t="inlineStr">
        <is>
          <t>Class B common stock</t>
        </is>
      </c>
    </row>
    <row r="13">
      <c r="A13" s="3" t="inlineStr">
        <is>
          <t>Other income:</t>
        </is>
      </c>
    </row>
    <row r="14">
      <c r="A14" s="4" t="inlineStr">
        <is>
          <t>Weighted average shares outstanding, basic and diluted | shares</t>
        </is>
      </c>
      <c r="B14" s="6" t="n">
        <v>3708573</v>
      </c>
    </row>
    <row r="15">
      <c r="A15" s="4" t="inlineStr">
        <is>
          <t>Basic and diluted net income (loss) per common share | $ / shares</t>
        </is>
      </c>
      <c r="B15" s="8" t="n">
        <v>-0.0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50" customWidth="1" min="2" max="2"/>
    <col width="36" customWidth="1" min="3" max="3"/>
    <col width="33" customWidth="1" min="4" max="4"/>
    <col width="33" customWidth="1" min="5" max="5"/>
    <col width="44" customWidth="1" min="6" max="6"/>
    <col width="18" customWidth="1" min="7" max="7"/>
    <col width="30" customWidth="1" min="8" max="8"/>
    <col width="14" customWidth="1" min="9" max="9"/>
    <col width="27" customWidth="1" min="10" max="10"/>
    <col width="20" customWidth="1" min="11" max="11"/>
    <col width="13" customWidth="1" min="12" max="12"/>
  </cols>
  <sheetData>
    <row r="1">
      <c r="A1" s="1" t="inlineStr">
        <is>
          <t>STATEMENT OF CHANGES IN STOCKHOLDERS' EQUITY - 9 months ended Dec. 31, 2020 - USD ($)</t>
        </is>
      </c>
      <c r="B1" s="2" t="inlineStr">
        <is>
          <t>Class A common stockPrivate PlacementCommon Stock</t>
        </is>
      </c>
      <c r="C1" s="2" t="inlineStr">
        <is>
          <t>Class A common stockIPOCommon Stock</t>
        </is>
      </c>
      <c r="D1" s="2" t="inlineStr">
        <is>
          <t>Class A common stockCommon Stock</t>
        </is>
      </c>
      <c r="E1" s="2" t="inlineStr">
        <is>
          <t>Class B common stockCommon Stock</t>
        </is>
      </c>
      <c r="F1" s="2" t="inlineStr">
        <is>
          <t>Private PlacementAdditional Paid-In Capital</t>
        </is>
      </c>
      <c r="G1" s="2" t="inlineStr">
        <is>
          <t>Private Placement</t>
        </is>
      </c>
      <c r="H1" s="2" t="inlineStr">
        <is>
          <t>IPOAdditional Paid-In Capital</t>
        </is>
      </c>
      <c r="I1" s="2" t="inlineStr">
        <is>
          <t>IPO</t>
        </is>
      </c>
      <c r="J1" s="2" t="inlineStr">
        <is>
          <t>Additional Paid-In Capital</t>
        </is>
      </c>
      <c r="K1" s="2" t="inlineStr">
        <is>
          <t>Accumulated Deficit</t>
        </is>
      </c>
      <c r="L1" s="2" t="inlineStr">
        <is>
          <t>Total</t>
        </is>
      </c>
    </row>
    <row r="2">
      <c r="A2" s="4" t="inlineStr">
        <is>
          <t>Beginning balance at Apr. 14, 2020</t>
        </is>
      </c>
      <c r="D2" s="5" t="n">
        <v>0</v>
      </c>
    </row>
    <row r="3">
      <c r="A3" s="3" t="inlineStr">
        <is>
          <t>Changes in Stockholders' Equity</t>
        </is>
      </c>
    </row>
    <row r="4">
      <c r="A4" s="4" t="inlineStr">
        <is>
          <t>Issuance of common stock to public offering, net of issuance cost and Sponsor in a private placement</t>
        </is>
      </c>
      <c r="B4" s="5" t="n">
        <v>47</v>
      </c>
      <c r="C4" s="5" t="n">
        <v>1357</v>
      </c>
      <c r="D4" s="6" t="n">
        <v>0</v>
      </c>
      <c r="E4" s="5" t="n">
        <v>339</v>
      </c>
      <c r="F4" s="5" t="n">
        <v>4713953</v>
      </c>
      <c r="G4" s="5" t="n">
        <v>4714000</v>
      </c>
      <c r="H4" s="5" t="n">
        <v>127611235</v>
      </c>
      <c r="I4" s="5" t="n">
        <v>127612592</v>
      </c>
      <c r="J4" s="5" t="n">
        <v>24661</v>
      </c>
      <c r="L4" s="5" t="n">
        <v>25000</v>
      </c>
    </row>
    <row r="5">
      <c r="A5" s="4" t="inlineStr">
        <is>
          <t>Issuance of common stock to public offering, net of issuance cost and Sponsor in a private placement (in shares)</t>
        </is>
      </c>
      <c r="B5" s="6" t="n">
        <v>471400</v>
      </c>
      <c r="C5" s="6" t="n">
        <v>13570000</v>
      </c>
      <c r="E5" s="6" t="n">
        <v>3392500</v>
      </c>
    </row>
    <row r="6">
      <c r="A6" s="4" t="inlineStr">
        <is>
          <t>Shares subject to possible redemption</t>
        </is>
      </c>
      <c r="D6" s="5" t="n">
        <v>-1270</v>
      </c>
      <c r="J6" s="6" t="n">
        <v>-127038800</v>
      </c>
      <c r="L6" s="6" t="n">
        <v>-127040070</v>
      </c>
    </row>
    <row r="7">
      <c r="A7" s="4" t="inlineStr">
        <is>
          <t>Shares subject to possible redemption (In shares)</t>
        </is>
      </c>
      <c r="D7" s="6" t="n">
        <v>-12704007</v>
      </c>
    </row>
    <row r="8">
      <c r="A8" s="4" t="inlineStr">
        <is>
          <t>Net loss</t>
        </is>
      </c>
      <c r="D8" s="5" t="n">
        <v>0</v>
      </c>
      <c r="K8" s="5" t="n">
        <v>-311513</v>
      </c>
      <c r="L8" s="6" t="n">
        <v>-311513</v>
      </c>
    </row>
    <row r="9">
      <c r="A9" s="4" t="inlineStr">
        <is>
          <t>Ending balance at Dec. 31, 2020</t>
        </is>
      </c>
      <c r="D9" s="5" t="n">
        <v>134</v>
      </c>
      <c r="E9" s="5" t="n">
        <v>339</v>
      </c>
      <c r="J9" s="5" t="n">
        <v>5311049</v>
      </c>
      <c r="K9" s="5" t="n">
        <v>-311513</v>
      </c>
      <c r="L9" s="5" t="n">
        <v>5000009</v>
      </c>
    </row>
    <row r="10">
      <c r="A10" s="4" t="inlineStr">
        <is>
          <t>Ending balance (in shares) at Dec. 31, 2020</t>
        </is>
      </c>
      <c r="D10" s="6" t="n">
        <v>1337393</v>
      </c>
      <c r="E10" s="6" t="n">
        <v>3392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1" customWidth="1" min="2" max="2"/>
  </cols>
  <sheetData>
    <row r="1">
      <c r="A1" s="1" t="inlineStr">
        <is>
          <t>STATEMENT OF CHANGES IN STOCKHOLDERS' EQUITY (Parenthetical) $ in Millions</t>
        </is>
      </c>
      <c r="B1" s="2" t="inlineStr">
        <is>
          <t>9 Months Ended</t>
        </is>
      </c>
    </row>
    <row r="2">
      <c r="B2" s="2" t="inlineStr">
        <is>
          <t>Dec. 31, 2020USD ($)</t>
        </is>
      </c>
    </row>
    <row r="3">
      <c r="A3" s="3" t="inlineStr">
        <is>
          <t>STATEMENT OF CHANGES IN STOCKHOLDERS' EQUITY</t>
        </is>
      </c>
    </row>
    <row r="4">
      <c r="A4" s="4" t="inlineStr">
        <is>
          <t>Net issuance costs</t>
        </is>
      </c>
      <c r="B4" s="9" t="n">
        <v>8.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STATEMENT OF CASH FLOWS</t>
        </is>
      </c>
      <c r="B1" s="2" t="inlineStr">
        <is>
          <t>9 Months Ended</t>
        </is>
      </c>
    </row>
    <row r="2">
      <c r="B2" s="2" t="inlineStr">
        <is>
          <t>Dec. 31, 2020USD ($)</t>
        </is>
      </c>
    </row>
    <row r="3">
      <c r="A3" s="3" t="inlineStr">
        <is>
          <t>Cash Flows from Operating Activities</t>
        </is>
      </c>
    </row>
    <row r="4">
      <c r="A4" s="4" t="inlineStr">
        <is>
          <t>Net loss</t>
        </is>
      </c>
      <c r="B4" s="5" t="n">
        <v>-311513</v>
      </c>
    </row>
    <row r="5">
      <c r="A5" s="4" t="inlineStr">
        <is>
          <t>Interest earned on marketable securities held in Trust Account</t>
        </is>
      </c>
      <c r="B5" s="6" t="n">
        <v>-6395</v>
      </c>
    </row>
    <row r="6">
      <c r="A6" s="3" t="inlineStr">
        <is>
          <t>Changes in operating assets and liabilities:</t>
        </is>
      </c>
    </row>
    <row r="7">
      <c r="A7" s="4" t="inlineStr">
        <is>
          <t>Prepaid expenses</t>
        </is>
      </c>
      <c r="B7" s="6" t="n">
        <v>-106316</v>
      </c>
    </row>
    <row r="8">
      <c r="A8" s="4" t="inlineStr">
        <is>
          <t>Accounts payable</t>
        </is>
      </c>
      <c r="B8" s="6" t="n">
        <v>5109</v>
      </c>
    </row>
    <row r="9">
      <c r="A9" s="4" t="inlineStr">
        <is>
          <t>Accrued expenses</t>
        </is>
      </c>
      <c r="B9" s="6" t="n">
        <v>112579</v>
      </c>
    </row>
    <row r="10">
      <c r="A10" s="4" t="inlineStr">
        <is>
          <t>Net cash used in operating activities</t>
        </is>
      </c>
      <c r="B10" s="6" t="n">
        <v>-306536</v>
      </c>
    </row>
    <row r="11">
      <c r="A11" s="3" t="inlineStr">
        <is>
          <t>Cash Flows from Investing Activities</t>
        </is>
      </c>
    </row>
    <row r="12">
      <c r="A12" s="4" t="inlineStr">
        <is>
          <t>Investment of cash into Trust Account</t>
        </is>
      </c>
      <c r="B12" s="6" t="n">
        <v>-135700000</v>
      </c>
    </row>
    <row r="13">
      <c r="A13" s="4" t="inlineStr">
        <is>
          <t>Net cash used in investing activities</t>
        </is>
      </c>
      <c r="B13" s="6" t="n">
        <v>-135700000</v>
      </c>
    </row>
    <row r="14">
      <c r="A14" s="3" t="inlineStr">
        <is>
          <t>Cash Flows from Financing Activities:</t>
        </is>
      </c>
    </row>
    <row r="15">
      <c r="A15" s="4" t="inlineStr">
        <is>
          <t>Proceeds from issuance of Class A common stock to Sponsor in a Private Placement</t>
        </is>
      </c>
      <c r="B15" s="6" t="n">
        <v>4714000</v>
      </c>
    </row>
    <row r="16">
      <c r="A16" s="4" t="inlineStr">
        <is>
          <t>Proceeds from issuance of Class A redeemable common stock, gross</t>
        </is>
      </c>
      <c r="B16" s="6" t="n">
        <v>135700000</v>
      </c>
    </row>
    <row r="17">
      <c r="A17" s="4" t="inlineStr">
        <is>
          <t>Proceeds from issuance of Class B Common Stock</t>
        </is>
      </c>
      <c r="B17" s="6" t="n">
        <v>25000</v>
      </c>
    </row>
    <row r="18">
      <c r="A18" s="4" t="inlineStr">
        <is>
          <t>Payment of offering costs</t>
        </is>
      </c>
      <c r="B18" s="6" t="n">
        <v>-3337908</v>
      </c>
    </row>
    <row r="19">
      <c r="A19" s="4" t="inlineStr">
        <is>
          <t>Repayment of related party note</t>
        </is>
      </c>
      <c r="B19" s="6" t="n">
        <v>-277687</v>
      </c>
    </row>
    <row r="20">
      <c r="A20" s="4" t="inlineStr">
        <is>
          <t>Proceeds from related party note</t>
        </is>
      </c>
      <c r="B20" s="6" t="n">
        <v>277687</v>
      </c>
    </row>
    <row r="21">
      <c r="A21" s="4" t="inlineStr">
        <is>
          <t>Net cash provided by financing activities</t>
        </is>
      </c>
      <c r="B21" s="6" t="n">
        <v>137101092</v>
      </c>
    </row>
    <row r="22">
      <c r="A22" s="4" t="inlineStr">
        <is>
          <t>Net Change in Cash</t>
        </is>
      </c>
      <c r="B22" s="6" t="n">
        <v>1094556</v>
      </c>
    </row>
    <row r="23">
      <c r="A23" s="4" t="inlineStr">
        <is>
          <t>Cash - beginning of the period</t>
        </is>
      </c>
      <c r="B23" s="6" t="n">
        <v>0</v>
      </c>
    </row>
    <row r="24">
      <c r="A24" s="4" t="inlineStr">
        <is>
          <t>Cash - end of the period</t>
        </is>
      </c>
      <c r="B24" s="6" t="n">
        <v>1094556</v>
      </c>
    </row>
    <row r="25">
      <c r="A25" s="3" t="inlineStr">
        <is>
          <t>Supplemental disclosure of noncash activities</t>
        </is>
      </c>
    </row>
    <row r="26">
      <c r="A26" s="4" t="inlineStr">
        <is>
          <t>Initial classification of Class A common stock subject to possible redemption</t>
        </is>
      </c>
      <c r="B26" s="6" t="n">
        <v>127365550</v>
      </c>
    </row>
    <row r="27">
      <c r="A27" s="4" t="inlineStr">
        <is>
          <t>Change in value of Class A common stock subject to possible redemption</t>
        </is>
      </c>
      <c r="B27" s="6" t="n">
        <v>-325480</v>
      </c>
    </row>
    <row r="28">
      <c r="A28" s="4" t="inlineStr">
        <is>
          <t>Deferred underwriting commissions in connection with the initial public offering</t>
        </is>
      </c>
      <c r="B28" s="5" t="n">
        <v>47495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Business Operations and Basis of Presentation</t>
        </is>
      </c>
      <c r="B1" s="2" t="inlineStr">
        <is>
          <t>9 Months Ended</t>
        </is>
      </c>
    </row>
    <row r="2">
      <c r="B2" s="2" t="inlineStr">
        <is>
          <t>Dec. 31, 2020</t>
        </is>
      </c>
    </row>
    <row r="3">
      <c r="A3" s="3" t="inlineStr">
        <is>
          <t>Organization, Business Operations and Basis of Presentation</t>
        </is>
      </c>
    </row>
    <row r="4">
      <c r="A4" s="4" t="inlineStr">
        <is>
          <t>Organization, Business Operations and Basis of Presentation</t>
        </is>
      </c>
      <c r="B4" s="4" t="inlineStr">
        <is>
          <t>1. Organization, Business Operations and Basis of Presentation
Therapeutics Acquisition Corp. d/b/a Research Alliance Corp. I (the "Company") is a blank check company incorporated on April 15, 2020 (inception) as a Delaware corporation for the purpose of effecting a merger, capital stock exchange, asset acquisition, share purchase, reorganization or similar business combination with one or more businesses (the "Business Combination"). While the Company may pursue an acquisition opportunity in any business, industry, sector or geographical location, it intends to focus on industries that complement its management team’s background, and to capitalize on the ability of its management team to identify and acquire a business, focusing on the healthcare industry. In particular, the Company will target companies in the biotechnology sector where its management has extensive investment experience. The Company is an emerging growth company and, as such, the Company is subject to all of the risks associated with emerging growth companies.
As of December 31, 2020, the Company had not commenced any operations. All activity for the period from April 15, 2020 (inception) through December 31, 2020 relates to the Company’s formation and the initial public offering (the "Initial Public Offering") described below. The Company will not generate any operating revenues until after the completion of its initial Business Combination, at the earliest. The Company generates non-operating income in the form of interest income on cash and cash equivalents from the proceeds derived from the Initial Public Offering.
The Company’s sponsor is Therapeutics Acquisition Holdings LLC, a Delaware limited liability company (the "Sponsor"). The registration statement for the Company’s Initial Public Offering was declared effective on July 7, 2020. On July 10, 2020, the Company consummated the Initial Public Offering, and sold 13,570,000 shares of Class A common stock for $10.00 per share, generating gross proceeds of $135.7 million, and incurring offering costs of approximately $8.1 million, inclusive of approximately $4.8 million in deferred underwriting commissions (Note 5).
Concurrently with the closing of the Initial Public Offering, the Company completed the private sale of 471,400 shares of Class A Common Stock (the "Private Placement Shares") at a purchase price of $10.00 per Private Placement Share, to the Sponsor, generating gross proceeds to the Company of approximately $4.7 million. The Private Placement Shares are identical to the Class A Common Stock sold in the Initial Public Offering, except that, so long as they are held by the Sponsor and their permitted transferees: (i) they may not, subject to certain limited exceptions, be transferred, assigned or sold by the Sponsor until the earlier of (A) one year after the completion of the Company’s initial Business Combination or (B) subsequent to the Company’s initial Business Combination, the date on which the Company completes a liquidation, merger, capital stock exchange, reorganization or other similar transaction that results in all of the Company’s stockholders having the right to exchange their common stock for cash, securities or other property, and (ii) they are entitled to registration rights. Additionally, if the closing price of the Company’s common stock equals or exceeds $12.00 per share (as adjusted for stock splits, stock capitalizations, reorganizations, recapitalizations and the like) for any 20 trading days within any 30 ‑trading day period commencing at least 150 days after the Company’s initial Business Combination, the Private Placement Shares will be released from the lock-up. In addition, the Sponsor has agreed to waive its redemption rights with respect to the Private Placement Shares in connection with (i) the consummation of the Company’s initial Business Combination, including, without limitation, any such rights available in the context of a stockholder vote to approve such Business Combination, or (ii) a stockholder vote to approve an amendment to the Company’s second amended and restated certificate of incorporation to modify the substance or timing of the Company’s obligation to redeem 100% of the shares of Class A common stock sold in the Company’s Initial Public Offering if the Company has not consummated a Business Combination within 24 months of the closing of its Initial Public Offering or with respect to any other material provisions relating to the stockholders’ rights or pre-initial Business Combination activity or in the context of a tender offer made by the Company to purchase Offering Shares (although the Sponsor shall be entitled to redemption and liquidation rights with respect to any Initial Public Offering shares it holds if the Company fails to consummate a Business Combination within 24 months of the closing of the Initial Public Offering).
The Company’s management has broad discretion with respect to the specific application of the net proceeds of the Company’s Initial Public Offering and the sale of the Private Placement share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assets held in the Trust Account (as defined below) (excluding the deferred underwriting commissions and taxes payable on income earned on the Trust Account) at the time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1940, as amended (the "Investment Company Act"). Upon the closing of the Initial Public Offering, $135,700,000 ($10 per share) of the net proceeds of the Initial Public Offering and certain of the proceeds of the Private Placement Shares were placed in a trust account ("Trust Account"), located in the United States at JP Morgan Chase Bank, N.A., maintained by Continental Stock Transfer &amp; Trust Company, acting as trustee, and invested only in U.S. government securities, within the meaning set forth in Section 2(a)(16) of the Investment Company Act, with a maturity of 185 days or less or in any open-ended investment company that holds itself out as a money market fund selected by the Company meeting the conditions of paragraphs (d)(2), (d)(3) and (d)(4) of Rule 2a‑7 of the Investment Company Act, as determined by the Company, until the earlier of: (i) the completion of a Business Combination and (ii) the distribution of the assets held in the Trust Account as described below.
The Company will provide the holders of its outstanding shares of Class A common stock, par value $0.0001 (the "Class A common stock"), sold in the Initial Public Offering (the "Stockholders") with the opportunity to redeem all or a portion of their Public Shares (as defined in Note 3)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Stockholders will be entitled to redeem their Public Shares for a pro rata portion of the amount then in the Trust Account (initially anticipated to be $10.00 per Public Share). The per-share amount to be distributed to Stockholders who redeem their Public Shares will not be reduced by the deferred underwriting commissions the Company will pay to the underwriters (as discussed in Note 5). These Public Shares will be recorded at a redemption value and classified as temporary equity upon the completion of the Initial Public Offering in accordance with the Financial Accounting Standards Board’s ("FASB") Accounting Standards Codification ("ASC") Topic 480 "Distinguishing Liabilities from Equity." In such case, the Company will proceed with a Business Combination if the Company has net tangible assets of at least $5,000,001 upon such consummation of a Business Combination and a majority of the shares voted are voted in favor of the Business Combination. If a stockholder vote is not required by law and the Company does not decide to hold a stockholder vote for business or other legal reasons, the Company will, pursuant to its second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s is required by law, or the Company decides to obtain stockholder approval for business or legal reasons, the Company will offer to redeem shares in conjunction with a proxy solicitation pursuant to the proxy rules and not pursuant to the tender offer rules. Additionally, each Stockholder may elect to redeem their Public Shares irrespective of whether they vote for or against the proposed transaction. If the Company seeks stockholder approval in connection with a Business Combination, the Company’s Sponsor, directors and executive officers have agreed to vote their Founder Shares (as defined below in Note 4), Private Placement Shares and any Public Shares purchased during or after the Initial Public Offering in favor of a Business Combination. In addition, the Company’s Sponsor, directors and executive officers have agreed to waive its redemption rights with respect to their Founder Shares, Private Placement Shares and Public Shares owned by it in connection with the completion of a Business Combination.
Notwithstanding the foregoing, the Company’s second amended and restated certificate of incorporation provides that a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shares of Class A common stock sold in the Initial Public Offering, without the prior consent of the Company.
The Sponsor, directors and executive officers have agreed not to propose an amendment to the second amended and restated certificate of incorporation to modify the substance or timing of the Company’s obligation to redeem 100% of its Public Shares if the Company does not complete a Business Combination or with respect to any other material provisions relating to stockholders’ rights or pre-initial Business Combination activity, unless the Company provides the stockholders with the opportunity to redeem their shares of Class A common stock in conjunction with any such amendment.
If the Company is unable to complete a Business Combination within 24 months from the closing of the Initial Public Offering, or July 10, 2022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income taxes (less up to $100,000 of interest to pay dissolution expenses), divided by the number of then outstanding Public Shares, which redemption will completely extinguish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proceed to commence a voluntary liquidation and thereby a formal dissolution of the Company, subject in each case to the Company’s obligations to provide for claims of creditors and the requirements of other applicable law.
The Sponsor, directors and executive officers have agreed to waive their liquidation rights with respect to the Founder Shares and Private Placement shares if the Company fails to complete a Business Combination within the Combination Period. However, if the Sponsor, directors or executive officers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their deferred underwriting commission (see Note 5) held in the Trust Account in the event the Company does not complete a Business Combination within in the Combination Period and, in such event, such amounts will be included with the funds held in the Trust Account that will be available to fund the redemption of the Company’s Public Shares. In the event of such distribution, it is possible that the per share value of the residual assets remaining available for distribution (including Trust Account assets) will be only $10.00 per share initially held in the Trust Account (or less than that in certain circumstances).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 party claims. The Company will seek to reduce the possibility that the Sponsor will have to indemnify the Trust Account due to claims of creditors by endeavoring to have all vendors, service providers (except for the Company’s independent registered public accounting firm), prospective target businesses or other entities with which the Company does business, execute agreements with the Company waiving any right, title, interest or claim of any kind in or to monies held in the Trust Accou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Dec. 31, 2020</t>
        </is>
      </c>
    </row>
    <row r="3">
      <c r="A3" s="3" t="inlineStr">
        <is>
          <t>Summary of Significant Accounting Policies</t>
        </is>
      </c>
    </row>
    <row r="4">
      <c r="A4" s="4" t="inlineStr">
        <is>
          <t>Summary of Significant Accounting Policies</t>
        </is>
      </c>
      <c r="B4" s="4" t="inlineStr">
        <is>
          <t>Note 2 — Summary of Significant Accounting Policies
Basis of Presentation
The accompanying financial statements are presented in U.S. dollars in conformity with accounting principles generally accepted in the United States of America ("U.S.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from those estimates.
Cash and Cash Equivalents
The Company considers all short-term investments with an original maturity of three months or less when purchased to be cash equivalents. The Company had $1.1 million in cash as of December 31, 2020. The Company did not have any cash equivalents as of December 31, 2020.
Cash and Marketable Securities Held in Trust Account
At December 31, 2020, the assets held in the Trust Account were invested in money market funds.
Offering Costs
Offering costs consist of legal, accounting, and other costs incurred through the balance sheet date that are directly related to the Initial Public Offering. Offering costs amounting to $8.1 million were charged to stockholders’ equity upon the completion of the Initial Public Offering in July 2020.
Class A Common Stock Subject to Possible Redemption
The Company accounts for its Class A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are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December 31, 2020, the 12,704,007 shares of Class A common stock subject to possible redemption are presented as temporary equity, outside of the stockholders’ equity section of the Company’s balance sheet.
Net Income (Loss) Per Share of Common Stock
The Company’s statement of operations includes a presentation of income (loss) per share for common shares subject to redemption in a manner similar to the two-class method of income per share. Net income per common share, basic and diluted, for Class A redeemable common stock is calculated by dividing the interest income earned on the Trust Account of approximately $6 thousand for the period from April 15, 2020 (inception) through December 31, 2020, by the weighted average number of Class A redeemable common stock of 13,570,000 shares outstanding since issuance. Net loss per common share, basic and diluted, for Class B non-redeemable common stock is calculated by dividing the net loss of approximately $0.3 million, less income attributable to Class A redeemable common stock of approximately $6 thousand, by the weighted average number of Class B non-redeemable common stock outstanding for the period. Class B non-redeemable common stock includes the Founder Shares as these shares do not have any redemption features and do not participate in the income earned on the Trust Account.
Concentration of Credit Risk
Financial instruments that potentially subject the Company to concentrations of credit risk consist of cash accounts in a financial institution, which, at times, may exceed the federal depository insurance coverage of $250,000. As of December 31, 2020, the Company has not experienced losses on these accounts and management believes the Company is not exposed to significant risks on such accounts.
Fair Value of Financial Instruments
Fair value is defined as the price that would be received for sale of an asset or paid for transfer of a liability, in an orderly transaction between market participants at the measurement date. U.S.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December 31, 2020, the carrying values of cash, accounts payable, accrued expenses, and advances from related party approximate their fair values due to the short-term nature of the instruments. The Company’s portfolio of marketable securities held in the Trust Account is comprised of investments in U.S. Treasury securities with an original maturity of 185 days or less. The fair value for trading securities is determined using quoted market prices in active markets.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0. The Company recognizes accrued interest and penalties related to unrecognized tax benefits as income tax expense. There were no amounts accrued for interest and penalties as of December 31, 2020. The Company is currently not aware of any issues under review that could result in significant payments, accruals or material deviation from its position.
The Company may be subject to potential examination by U.S. federal, U.S. state or foreign taxing authorities in the area of income taxes. These potential examinations may include questioning the timing and amount of deductions, the nexus of income among various tax jurisdictions and compliance with U.S. federal, U.S. state and foreign tax laws. The Company’s management does not expect that the total amount of unrecognized tax benefits will materially change over the next twelve months.
Recent Accounting Pronouncements
The Company’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4T17:29:46Z</dcterms:created>
  <dcterms:modified xmlns:dcterms="http://purl.org/dc/terms/" xmlns:xsi="http://www.w3.org/2001/XMLSchema-instance" xsi:type="dcterms:W3CDTF">2021-03-04T17:29:46Z</dcterms:modified>
</cp:coreProperties>
</file>